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Summary of significant accounti" sheetId="7" state="visible" r:id="rId7"/>
    <sheet xmlns:r="http://schemas.openxmlformats.org/officeDocument/2006/relationships" name="Research and development expens" sheetId="8" state="visible" r:id="rId8"/>
    <sheet xmlns:r="http://schemas.openxmlformats.org/officeDocument/2006/relationships" name="General and administrative expe" sheetId="9" state="visible" r:id="rId9"/>
    <sheet xmlns:r="http://schemas.openxmlformats.org/officeDocument/2006/relationships" name="Personnel expenses" sheetId="10" state="visible" r:id="rId10"/>
    <sheet xmlns:r="http://schemas.openxmlformats.org/officeDocument/2006/relationships" name="Finance income"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ceivables" sheetId="15" state="visible" r:id="rId15"/>
    <sheet xmlns:r="http://schemas.openxmlformats.org/officeDocument/2006/relationships" name="Other current assets" sheetId="16" state="visible" r:id="rId16"/>
    <sheet xmlns:r="http://schemas.openxmlformats.org/officeDocument/2006/relationships" name="Cash and cash equivalents" sheetId="17" state="visible" r:id="rId17"/>
    <sheet xmlns:r="http://schemas.openxmlformats.org/officeDocument/2006/relationships" name="Equity" sheetId="18" state="visible" r:id="rId18"/>
    <sheet xmlns:r="http://schemas.openxmlformats.org/officeDocument/2006/relationships" name="Trade and other payables" sheetId="19" state="visible" r:id="rId19"/>
    <sheet xmlns:r="http://schemas.openxmlformats.org/officeDocument/2006/relationships" name="Financial assets and liabilitie" sheetId="20" state="visible" r:id="rId20"/>
    <sheet xmlns:r="http://schemas.openxmlformats.org/officeDocument/2006/relationships" name="Accrued liabilities" sheetId="21" state="visible" r:id="rId21"/>
    <sheet xmlns:r="http://schemas.openxmlformats.org/officeDocument/2006/relationships" name="Financial risk management" sheetId="22" state="visible" r:id="rId22"/>
    <sheet xmlns:r="http://schemas.openxmlformats.org/officeDocument/2006/relationships" name="Share-based payments" sheetId="23" state="visible" r:id="rId23"/>
    <sheet xmlns:r="http://schemas.openxmlformats.org/officeDocument/2006/relationships" name="Basic and diluted loss per shar"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Contingent liabilities and cont" sheetId="27" state="visible" r:id="rId27"/>
    <sheet xmlns:r="http://schemas.openxmlformats.org/officeDocument/2006/relationships" name="Events after the reporting peri" sheetId="28" state="visible" r:id="rId28"/>
    <sheet xmlns:r="http://schemas.openxmlformats.org/officeDocument/2006/relationships" name="Summary of significant accoun_2" sheetId="29" state="visible" r:id="rId29"/>
    <sheet xmlns:r="http://schemas.openxmlformats.org/officeDocument/2006/relationships" name="Corporate and Group informati_2"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Personnel expenses (Tables)" sheetId="33" state="visible" r:id="rId33"/>
    <sheet xmlns:r="http://schemas.openxmlformats.org/officeDocument/2006/relationships" name="Finance income (Tables)"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Receivables (Tables)" sheetId="38" state="visible" r:id="rId38"/>
    <sheet xmlns:r="http://schemas.openxmlformats.org/officeDocument/2006/relationships" name="Other current assets (Tables)" sheetId="39" state="visible" r:id="rId39"/>
    <sheet xmlns:r="http://schemas.openxmlformats.org/officeDocument/2006/relationships" name="Cash and cash equivalents (Tabl" sheetId="40" state="visible" r:id="rId40"/>
    <sheet xmlns:r="http://schemas.openxmlformats.org/officeDocument/2006/relationships" name="Equity (Tables)" sheetId="41" state="visible" r:id="rId41"/>
    <sheet xmlns:r="http://schemas.openxmlformats.org/officeDocument/2006/relationships" name="Trade and other payables (Table" sheetId="42" state="visible" r:id="rId42"/>
    <sheet xmlns:r="http://schemas.openxmlformats.org/officeDocument/2006/relationships" name="Accrued liabilities (Tables)" sheetId="43" state="visible" r:id="rId43"/>
    <sheet xmlns:r="http://schemas.openxmlformats.org/officeDocument/2006/relationships" name="Financial risk management (Tabl" sheetId="44" state="visible" r:id="rId44"/>
    <sheet xmlns:r="http://schemas.openxmlformats.org/officeDocument/2006/relationships" name="Share-based payments (Tables)" sheetId="45" state="visible" r:id="rId45"/>
    <sheet xmlns:r="http://schemas.openxmlformats.org/officeDocument/2006/relationships" name="Basic and diluted loss per sh_2" sheetId="46" state="visible" r:id="rId46"/>
    <sheet xmlns:r="http://schemas.openxmlformats.org/officeDocument/2006/relationships" name="Related parties (Tables)" sheetId="47" state="visible" r:id="rId47"/>
    <sheet xmlns:r="http://schemas.openxmlformats.org/officeDocument/2006/relationships" name="Commitments and contingencies (" sheetId="48" state="visible" r:id="rId48"/>
    <sheet xmlns:r="http://schemas.openxmlformats.org/officeDocument/2006/relationships" name="Corporate and Group informati_3" sheetId="49" state="visible" r:id="rId49"/>
    <sheet xmlns:r="http://schemas.openxmlformats.org/officeDocument/2006/relationships" name="Corporate and Group informati_4" sheetId="50" state="visible" r:id="rId50"/>
    <sheet xmlns:r="http://schemas.openxmlformats.org/officeDocument/2006/relationships" name="Summary of significant accoun_3" sheetId="51" state="visible" r:id="rId51"/>
    <sheet xmlns:r="http://schemas.openxmlformats.org/officeDocument/2006/relationships" name="Research and development expe_3" sheetId="52" state="visible" r:id="rId52"/>
    <sheet xmlns:r="http://schemas.openxmlformats.org/officeDocument/2006/relationships" name="Research and development expe_4" sheetId="53" state="visible" r:id="rId53"/>
    <sheet xmlns:r="http://schemas.openxmlformats.org/officeDocument/2006/relationships" name="General and administrative ex_3" sheetId="54" state="visible" r:id="rId54"/>
    <sheet xmlns:r="http://schemas.openxmlformats.org/officeDocument/2006/relationships" name="General and administrative ex_4" sheetId="55" state="visible" r:id="rId55"/>
    <sheet xmlns:r="http://schemas.openxmlformats.org/officeDocument/2006/relationships" name="Personnel expenses - Summary of" sheetId="56" state="visible" r:id="rId56"/>
    <sheet xmlns:r="http://schemas.openxmlformats.org/officeDocument/2006/relationships" name="Personnel expenses - Additional" sheetId="57" state="visible" r:id="rId57"/>
    <sheet xmlns:r="http://schemas.openxmlformats.org/officeDocument/2006/relationships" name="Finance income - Summary of Fin" sheetId="58" state="visible" r:id="rId58"/>
    <sheet xmlns:r="http://schemas.openxmlformats.org/officeDocument/2006/relationships" name="Income taxes - Summary of Incom" sheetId="59" state="visible" r:id="rId59"/>
    <sheet xmlns:r="http://schemas.openxmlformats.org/officeDocument/2006/relationships" name="Income taxes - Summary of Recon" sheetId="60" state="visible" r:id="rId60"/>
    <sheet xmlns:r="http://schemas.openxmlformats.org/officeDocument/2006/relationships" name="Income taxes - Summary of Rec_2" sheetId="61" state="visible" r:id="rId61"/>
    <sheet xmlns:r="http://schemas.openxmlformats.org/officeDocument/2006/relationships" name="Income taxes - Additional Infor" sheetId="62" state="visible" r:id="rId62"/>
    <sheet xmlns:r="http://schemas.openxmlformats.org/officeDocument/2006/relationships" name="Income taxes - Summary of Tax L" sheetId="63" state="visible" r:id="rId63"/>
    <sheet xmlns:r="http://schemas.openxmlformats.org/officeDocument/2006/relationships" name="Income taxes - Summary of Movem"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Leases - Summary of information" sheetId="67" state="visible" r:id="rId67"/>
    <sheet xmlns:r="http://schemas.openxmlformats.org/officeDocument/2006/relationships" name="Leases - Summary of informati_2" sheetId="68" state="visible" r:id="rId68"/>
    <sheet xmlns:r="http://schemas.openxmlformats.org/officeDocument/2006/relationships" name="Leases - Schedule of Maturities" sheetId="69" state="visible" r:id="rId69"/>
    <sheet xmlns:r="http://schemas.openxmlformats.org/officeDocument/2006/relationships" name="Leases - Additional Information" sheetId="70" state="visible" r:id="rId70"/>
    <sheet xmlns:r="http://schemas.openxmlformats.org/officeDocument/2006/relationships" name="Receivables - Summary of Receiv" sheetId="71" state="visible" r:id="rId71"/>
    <sheet xmlns:r="http://schemas.openxmlformats.org/officeDocument/2006/relationships" name="Other current assets - Summary " sheetId="72" state="visible" r:id="rId72"/>
    <sheet xmlns:r="http://schemas.openxmlformats.org/officeDocument/2006/relationships" name="Cash and cash equivalents -Summ" sheetId="73" state="visible" r:id="rId73"/>
    <sheet xmlns:r="http://schemas.openxmlformats.org/officeDocument/2006/relationships" name="Cash and cash equivalents - Add" sheetId="74" state="visible" r:id="rId74"/>
    <sheet xmlns:r="http://schemas.openxmlformats.org/officeDocument/2006/relationships" name="Equity - Additional Information" sheetId="75" state="visible" r:id="rId75"/>
    <sheet xmlns:r="http://schemas.openxmlformats.org/officeDocument/2006/relationships" name="Equity - Summary of Share Capit" sheetId="76" state="visible" r:id="rId76"/>
    <sheet xmlns:r="http://schemas.openxmlformats.org/officeDocument/2006/relationships" name="Trade and other payables - Summ" sheetId="77" state="visible" r:id="rId77"/>
    <sheet xmlns:r="http://schemas.openxmlformats.org/officeDocument/2006/relationships" name="Accrued liabilities - Summary o" sheetId="78" state="visible" r:id="rId78"/>
    <sheet xmlns:r="http://schemas.openxmlformats.org/officeDocument/2006/relationships" name="Financial risk management - Add" sheetId="79" state="visible" r:id="rId79"/>
    <sheet xmlns:r="http://schemas.openxmlformats.org/officeDocument/2006/relationships" name="Financial risk management - Sum" sheetId="80" state="visible" r:id="rId80"/>
    <sheet xmlns:r="http://schemas.openxmlformats.org/officeDocument/2006/relationships" name="Share-based Payments - Addition" sheetId="81" state="visible" r:id="rId81"/>
    <sheet xmlns:r="http://schemas.openxmlformats.org/officeDocument/2006/relationships" name="Share-based payments - Summary " sheetId="82" state="visible" r:id="rId82"/>
    <sheet xmlns:r="http://schemas.openxmlformats.org/officeDocument/2006/relationships" name="Share-based payments - Summar_2" sheetId="83" state="visible" r:id="rId83"/>
    <sheet xmlns:r="http://schemas.openxmlformats.org/officeDocument/2006/relationships" name="Share-based payments - Summar_3" sheetId="84" state="visible" r:id="rId84"/>
    <sheet xmlns:r="http://schemas.openxmlformats.org/officeDocument/2006/relationships" name="Share-based payments - Summar_4" sheetId="85" state="visible" r:id="rId85"/>
    <sheet xmlns:r="http://schemas.openxmlformats.org/officeDocument/2006/relationships" name="Basic and diluted loss per sh_3" sheetId="86" state="visible" r:id="rId86"/>
    <sheet xmlns:r="http://schemas.openxmlformats.org/officeDocument/2006/relationships" name="Related parties - Additional in" sheetId="87" state="visible" r:id="rId87"/>
    <sheet xmlns:r="http://schemas.openxmlformats.org/officeDocument/2006/relationships" name="Related parties - Summary of Co"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ntingent liabilities and co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0.00%_);(#,##0.00%)"/>
    <numFmt numFmtId="169" formatCode="_(&quot;€ &quot;#,##0.0_);_(&quot;€ &quot;(#,##0.0)"/>
    <numFmt numFmtId="170" formatCode="#,##0.0_);(#,##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Pharvaris N.V.</t>
        </is>
      </c>
    </row>
    <row r="10">
      <c r="A10" s="4" t="inlineStr">
        <is>
          <t>Entity Central Index Key</t>
        </is>
      </c>
      <c r="B10" s="4" t="inlineStr">
        <is>
          <t>000183048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Interactive Data Current</t>
        </is>
      </c>
      <c r="B20" s="4" t="inlineStr">
        <is>
          <t>Yes</t>
        </is>
      </c>
    </row>
    <row r="21">
      <c r="A21" s="4" t="inlineStr">
        <is>
          <t>Entity Common Stock, Shares Outstanding</t>
        </is>
      </c>
      <c r="B21" s="5" t="n">
        <v>33816459</v>
      </c>
    </row>
    <row r="22">
      <c r="A22" s="4" t="inlineStr">
        <is>
          <t>Document Accounting Standard</t>
        </is>
      </c>
      <c r="B22" s="4" t="inlineStr">
        <is>
          <t>International Financial Reporting Standards</t>
        </is>
      </c>
    </row>
    <row r="23">
      <c r="A23" s="4" t="inlineStr">
        <is>
          <t>Entity Incorporation, State or Country Code</t>
        </is>
      </c>
      <c r="B23" s="4" t="inlineStr">
        <is>
          <t>P7</t>
        </is>
      </c>
    </row>
    <row r="24">
      <c r="A24" s="4" t="inlineStr">
        <is>
          <t>Entity File Number</t>
        </is>
      </c>
      <c r="B24" s="4" t="inlineStr">
        <is>
          <t>001-40010</t>
        </is>
      </c>
    </row>
    <row r="25">
      <c r="A25" s="4" t="inlineStr">
        <is>
          <t>Entity Address, Address Line One</t>
        </is>
      </c>
      <c r="B25" s="4" t="inlineStr">
        <is>
          <t>Emmy Noetherweg 2</t>
        </is>
      </c>
    </row>
    <row r="26">
      <c r="A26" s="4" t="inlineStr">
        <is>
          <t>Entity Address, Postal Zip Code</t>
        </is>
      </c>
      <c r="B26" s="4" t="inlineStr">
        <is>
          <t>2333 BK</t>
        </is>
      </c>
    </row>
    <row r="27">
      <c r="A27" s="4" t="inlineStr">
        <is>
          <t>Entity Address, City or Town</t>
        </is>
      </c>
      <c r="B27" s="4" t="inlineStr">
        <is>
          <t>Leiden</t>
        </is>
      </c>
    </row>
    <row r="28">
      <c r="A28" s="4" t="inlineStr">
        <is>
          <t>Entity Address Country</t>
        </is>
      </c>
      <c r="B28" s="4" t="inlineStr">
        <is>
          <t>NL</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Registration Statement</t>
        </is>
      </c>
      <c r="B32" s="4" t="inlineStr">
        <is>
          <t>false</t>
        </is>
      </c>
    </row>
    <row r="33">
      <c r="A33" s="4" t="inlineStr">
        <is>
          <t>Title of 12(b) Security</t>
        </is>
      </c>
      <c r="B33" s="4" t="inlineStr">
        <is>
          <t>Ordinary shares, par value €0.12 per share</t>
        </is>
      </c>
    </row>
    <row r="34">
      <c r="A34" s="4" t="inlineStr">
        <is>
          <t>Trading Symbol</t>
        </is>
      </c>
      <c r="B34" s="4" t="inlineStr">
        <is>
          <t>PHVS</t>
        </is>
      </c>
    </row>
    <row r="35">
      <c r="A35" s="4" t="inlineStr">
        <is>
          <t>Security Exchange Name</t>
        </is>
      </c>
      <c r="B35" s="4" t="inlineStr">
        <is>
          <t>NASDAQ</t>
        </is>
      </c>
    </row>
    <row r="36">
      <c r="A36" s="4" t="inlineStr">
        <is>
          <t>Auditor Firm ID</t>
        </is>
      </c>
      <c r="B36" s="4" t="inlineStr">
        <is>
          <t>1395</t>
        </is>
      </c>
    </row>
    <row r="37">
      <c r="A37" s="4" t="inlineStr">
        <is>
          <t>Auditor Name</t>
        </is>
      </c>
      <c r="B37" s="4" t="inlineStr">
        <is>
          <t>PricewaterhouseCoopers Accountants N.V</t>
        </is>
      </c>
    </row>
    <row r="38">
      <c r="A38" s="4" t="inlineStr">
        <is>
          <t>Auditor Location</t>
        </is>
      </c>
      <c r="B38" s="4" t="inlineStr">
        <is>
          <t>Amsterdam, The Netherlands</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Emmy Noetherweg 2</t>
        </is>
      </c>
    </row>
    <row r="42">
      <c r="A42" s="4" t="inlineStr">
        <is>
          <t>Entity Address, Postal Zip Code</t>
        </is>
      </c>
      <c r="B42" s="4" t="inlineStr">
        <is>
          <t>2333 BK</t>
        </is>
      </c>
    </row>
    <row r="43">
      <c r="A43" s="4" t="inlineStr">
        <is>
          <t>Entity Address, City or Town</t>
        </is>
      </c>
      <c r="B43" s="4" t="inlineStr">
        <is>
          <t>Leiden</t>
        </is>
      </c>
    </row>
    <row r="44">
      <c r="A44" s="4" t="inlineStr">
        <is>
          <t>Entity Address Country</t>
        </is>
      </c>
      <c r="B44" s="4" t="inlineStr">
        <is>
          <t>NL</t>
        </is>
      </c>
    </row>
    <row r="45">
      <c r="A45" s="4" t="inlineStr">
        <is>
          <t>Contact Personnel Name</t>
        </is>
      </c>
      <c r="B45" s="4" t="inlineStr">
        <is>
          <t>Berndt Modig</t>
        </is>
      </c>
    </row>
    <row r="46">
      <c r="A46" s="4" t="inlineStr">
        <is>
          <t>City Area Code</t>
        </is>
      </c>
      <c r="B46" s="4" t="inlineStr">
        <is>
          <t>+31</t>
        </is>
      </c>
    </row>
    <row r="47">
      <c r="A47" s="4" t="inlineStr">
        <is>
          <t>Local Phone Number</t>
        </is>
      </c>
      <c r="B47" s="4" t="inlineStr">
        <is>
          <t>71 2036 4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 [Abstract]</t>
        </is>
      </c>
      <c r="B3" s="4" t="inlineStr">
        <is>
          <t xml:space="preserve"> </t>
        </is>
      </c>
    </row>
    <row r="4">
      <c r="A4" s="4" t="inlineStr">
        <is>
          <t>Personnel expenses</t>
        </is>
      </c>
      <c r="B4" s="4" t="inlineStr">
        <is>
          <t>5. Personnel expenses
2022 2021 2020
€ € €
Wages and salaries ( 13,408,411 ) ( 6,080,098 ) ( 2,597,270 )
Pension charges ( 803,460 ) ( 251,667 ) ( 72,153 )
Other social security charges ( 1,258,275 ) ( 493,857 ) ( 184,838 )
Share-based payments ( 11,349,200 ) ( 8,196,387 ) ( 1,587,736 )
( 26,819,346 ) ( 15,022,010 ) ( 4,441,997 ) The number of staff (in FTEs) employed by the Group at December 31, 2022 was 65 (2021: 34 , 2020: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Dec. 31, 2022</t>
        </is>
      </c>
    </row>
    <row r="3">
      <c r="A3" s="3" t="inlineStr">
        <is>
          <t>Disclosure Of Financial Income [Abstract]</t>
        </is>
      </c>
      <c r="B3" s="4" t="inlineStr">
        <is>
          <t xml:space="preserve"> </t>
        </is>
      </c>
    </row>
    <row r="4">
      <c r="A4" s="4" t="inlineStr">
        <is>
          <t>Finance Income</t>
        </is>
      </c>
      <c r="B4" s="4" t="inlineStr">
        <is>
          <t>6. Finance income
2022 2021 2020
€ € €
Foreign exchange differences 11,100,392 11,760,469 ( 963,685 )
Interest expense ( 16,105 ) ( 267,510 ) ( 92,470 )
Other finance expenses ( 23,149 ) ( 14,995 ) ( 6,208 )
11,061,138 11,477,964 ( 1,062,363 ) Other finance expenses are mainly related to bank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7. Income taxes
2022 2021 2020
€ € €
Current income tax expense ( 757,413 ) ( 131,921 ) ( 16,088 )
Deferred tax benefit 78,326 61,804 99,339
Income tax benefit / (expense) ( 679,087 ) ( 70,117 ) 83,251 The current tax expenses for the year ended December 31, 2022 relates to the Company's U.S. and Dutch subsidiaries as the result of a cost-plus agreement between the U.S. and Dutch entities and the Group's principal entity in Switzerland resulting in a taxable profit in the U.S. and the Netherlands. For December 31, 2021 and 2020 it is fully related to the Company's U.S. subsidiary. For the year ended December 31, 2022, a tax benefit of € 257,734 is additionally directly recognized in equity (2021 and 2020: € Nil ) Reconciliation of income tax benefit / (expense) at statutory tax rate and the income tax benefit / (expense) as reported in the consolidated statement of profit or loss and other comprehensive income is as follows:
2022 2021 2020
€ € €
Loss before income tax ( 75,653,470 ) ( 42,660,662 ) ( 26,068,955 )
Income tax at statutory income tax rate in The Netherlands ( 25.8 %) 19,518,595 10,665,166 6,517,239
Effect of tax rates in other countries ( 10,823,383 ) ( 7,482,832 ) ( 4,855,980 )
Recognition of previously unrecognized deferred tax assets ( 554,853 ) — 1,629,392
Current period losses for which no deferred tax asset has been recognized ( 9,184,919 ) ( 2,910,890 ) ( 3,132,076 )
Nondeductible expenses 383,153 ( 353,543 ) ( 74,579 )
Other ( 17,680 ) 11,982 ( 745 )
Income tax benefit / (expense) ( 679,087 ) ( 70,117 ) 83,251 The effective tax rate for 2022 is ( 0.9 )% (2021: ( 0.2 )% ; 2020: 0.3 % ). Pharvaris N.V. is the head of the fiscal unity including Pharvaris Netherlands B.V. and Pharvaris Holdings B.V. The differences in the overseas tax rates are due to the higher tax rate in the USA and the lower tax rate in Switzerland compared to the statutory income tax rate in the Netherlands. The Current period losses for which no deferred tax asset has been recognized consists of the unrecognized tax effect of losses incurred in Switzerland. As a result of the profit incurred by the Dutch fiscal unity, losses previously not recognized are used, for which a recognition effect is considered. Following discussions with the Dutch tax authorities in November 2022, the Company concluded that foreign exchange results should be allocated to the principal Company in Switzerland. As a result, the current losses for Switzerland are partly offset by the allocated foreign exchange results and the utilization of the previously unrecognized losses carry forward losses of the Dutch fiscal unity that are lower than estimated in the previous year. The Company did not recognize the tax benefit of the losses incurred in previous years. The Group has tax loss carry-forwards as of December 31, 2022 of approximately € 182.3 million (2021: € 95.7 million; 2020: € 43.3 million), that are available for offsetting against future taxable profits of the Companies in which the losses arose. A new Dutch tax law came into effect on January 1, 2022. Under the new tax law, profits in a given year can be offset against tax loss carry forwards for an unlimited period of time. The amount of the offset will be limited to 50 % of taxable income (in excess of € 1 million). Under Swiss law, losses can be offset against future income or capital gains for seven years . Tax loss carry-forwards incurred in current and prior years will expire as follows:
Switzerland Netherlands Tax losses
Year € million € million € million
2027 31.3 - 31.3
2028 57.5 - 57.5
2029 78.6 78.6
Unlimited - 14.9 14.9
Total carry-forward losses 167.4 14.9 182.3 Deferred taxes Deferred taxes have been recognized to the extent that management concludes that there is sufficient probability as per IAS 12 that there will be future taxable profits available in the foreseeable future against which the unused tax losses and deductible temporary differences can be utilized. Deferred tax assets relating to losses carried forward have not been recognized, and deferred tax assets on deductible temporary differences in excess of deferred tax liabilities on taxable temporary differences have not been recognized in the consolidated statement of profit and loss and other comprehensive income for the Dutch fiscal unity. As a result thereof Deferred taxes have been recognized to the extent that management concludes that there is sufficient probability as per IAS 12 that there will be future taxable profits available in the foreseeable future against which the unused tax losses can be utilized. Movements in deferred tax balances
R&amp;D Fixed Non-current provisions
expenses assets and liabilities Total
Deferred tax assets € € €
At January 1, 2022 1,909,916 — 238,508 2,148,424
(Charged)/credited
- Profit or loss ( 117,534 ) — 49,354 ( 68,180 )
- Currency translation differences — — 13,990 13,990
At December 31, 2022 1,792,382 — 301,852 2,094,234
Deferred tax liability
At January 1, 2022 — ( 66,456 ) ( 1,909,916 ) ( 1,976,372 )
(Charged)/credited
- Profit or loss — 28,972 117,533 146,505
- Currency translation differences — ( 4,564 ) — ( 4,564 )
At December 31, 2022 — ( 42,048 ) ( 1,792,383 ) ( 1,834,431 )
Net deferred tax assets at December 31, 2022 259,803 The total unrecognized deferred tax assets from temporary differences amounts to € 8.7 million (2021:€ 23.8 million; 2020:€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Notes 2022 2021
Net book value € €
As of January 1, 108,098 48,503
Additions 124,296 78,251
Depreciation expenses 4 ( 38,920 ) ( 18,656 )
As of December 31, 193,474 108,098
2022 2021
Cumulative depreciation € €
As of January 1, ( 26,606 ) ( 7,950 )
Depreciation ( 38,920 ) ( 18,656 )
As of December 31, ( 65,526 ) ( 26,606 )
2022 2021
Cumulative Costs € €
As of January 1, 134,704 56,453
Additions 124,296 78,251
As of December 31, 259,000 134,704 During 2022, the Group acquired assets with a cost of € 124,296 (2021:€ 78,251 ). The investments in property, plant and equipment, relate to equipment, tools and instal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9. Leases The following table provides information about the Group’s right of use assets:
2022 2021
€ €
As of January 1, 243,251 —
Additions 303,734 301,965
Depreciation charges ( 114,020 ) ( 58,715 )
As of December 31, 432,965 243,251 The following table provides information about the Group’s lease liabilities at December 31, 2022:
2022 2021
€ €
Office leases ( 436,822 ) ( 250,184 )
Total lease liability ( 436,822 ) ( 250,184 )
Current Portion ( 187,404 ) ( 99,432 )
Non-current Portion ( 249,418 ) ( 150,752 ) The following table provides information about the maturities of the Company’s lease liabilities at December 31, 2022:
Years ending December 31, Operating Leases
2023 221,651
2024 160,576
2025 96,228
Thereafter -
Total lease payments 478,455
Less: imputed interest 41,633
Total lease liabilities 436,822
Current lease liabilities 187,404
Long-term lease liabilities 249,418 Office leases consists of a lease agreement entered into on June 1, 2021 for office space in Lexington, United States of America, or the U.S., and a lease entered into on December 1, 2022, for offices in Leiden, The Netherlands. Both leases have lease terms of three years and were assessed as being long-term. The average incremental borrowing rate applied to the lease liabilities was 7.77 % durin g the twelve months ended December 31, 2022 (December 31, 2021: 2.91 %). Depreciation expense of € 114,020 and € 58,715 for the for the years ended December 31, 2022 and 2021 was incurred and is reflected in general and administrative expenses as determined by the underlying activities. The total expense related to short-term and low-value leases in 2022 was € 333,949 (2021: € 275,052 ; 2020: € 119,627 ) and is included in facility, communication, and office expenses Cash outflows related to leases during the years ended D ecember 31, 2022 and 2021 were € 119,527 and € 57,64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t>
        </is>
      </c>
      <c r="B1" s="2" t="inlineStr">
        <is>
          <t>12 Months Ended</t>
        </is>
      </c>
    </row>
    <row r="2">
      <c r="B2" s="2" t="inlineStr">
        <is>
          <t>Dec. 31, 2022</t>
        </is>
      </c>
    </row>
    <row r="3">
      <c r="A3" s="3" t="inlineStr">
        <is>
          <t>Disclosure of acquired receivables [abstract]</t>
        </is>
      </c>
      <c r="B3" s="4" t="inlineStr">
        <is>
          <t xml:space="preserve"> </t>
        </is>
      </c>
    </row>
    <row r="4">
      <c r="A4" s="4" t="inlineStr">
        <is>
          <t>Receivables</t>
        </is>
      </c>
      <c r="B4" s="4" t="inlineStr">
        <is>
          <t xml:space="preserve">10. Receivables
2022 2021
€ €
Trade receivables — 8,451
VAT receivables 382,468 691,628
382,468 700,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11. Other current assets
2022 2021
€ €
Prepayments 4,044,255 1,507,753
Other assets 582,589 5,699
4,626,844 1,513,452 Prepayments mainly relate to prepaid insurance, sign-on bonus to personnel, prepaid research and development expenses and rent. Other assets per December 31, 2022 mainly consist of deferred transaction costs related to Group’s in-process equity financing (refer to note 13). The Company defers the transaction costs related to any in-process financing. Upon recognition of the equity instruments, the related transaction costs are deducted from share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2. Cash and cash equivalents
2022 2021
€ €
Cash and cash equivalents 161,837,429 209,353,132
161,837,429 209,353,132 The Cash and cash equivalents consist of bank balances and are not subject to any restriction. Of the cash on hand, € 65,567 relates to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3. Equity On December 31, 2022 , the Company’s authorized share capital amounted to € 14,100,000 divided into 58,750,000 ordinary shares and 58,750,000 preferred shares, each with a nominal value of (€ 0.12 ). As at December 31, 2022, the total number of issued shares was 33,816,459 (2021: 33,151,881 ; 2020: 23,569,276 ). On December 31, 2022, the issued share capital totaled € 4,057,976 (2021: € 3,978,227 ). In March 2022, the Company filed a Form F-3 Registration Statement and prospectus with the Securities and Exchange Commission relating to an at-the-market program providing for the sales from time to time of up to $ 75,000,000 of its ordinary shares pursuant to a Sales Agreement with SVB Securities LLC. During the year ended December 31, 2022, the Company sold a total of 588,100 ordinary shares in two different transactions under the sales agreement generating total net proceeds of $ 9,698,504 (€ 9.2 million), after deducting $ 299,954 (€ 308,000 ), which was payable to SVB Securities as commission in respect of such sales. Ordinary shares hold the right to one vote per share. Issued shares On February 5, 2021, the Company became public by listing its ordinary shares on the Nasdaq Stock Exchange. On the same date all Preferred shares A, Preferred shares B and Preferred shares C were automatically converted to ordinary shares and 9,511,075 ordinary shares were issued. Together with the issuance of the ordinary shares, the par value of each ordinary share was increased from € 0.01 to € 0.12 .
2022 2021
Number of shares Number of shares
Ordinary shares 33,816,459 33,151,881
33,816,459 33,151,881 No dividend was distributed in 2022 or 2021. The following describes the nature and purpose of each reserve within equity: Share premium The amount subscribed for share capital in excess of nominal value. Other reserves Other reserves consist of share-based payments reserve, which is used to recognize: the grant date fair value of options and RSUs issued to employees and consultants over the v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4. Trade and other payables
2022 2021
€ €
Trade payables 5,979,168 2,125,511
Tax and social security liabilities 705,912 365,061
6,685,080 2,490,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Loss and Comprehensive Loss - EUR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6" t="n">
        <v>-57375574</v>
      </c>
      <c r="C4" s="6" t="n">
        <v>-35789166</v>
      </c>
      <c r="D4" s="6" t="n">
        <v>-19508101</v>
      </c>
    </row>
    <row r="5">
      <c r="A5" s="4" t="inlineStr">
        <is>
          <t>General and administrative expenses</t>
        </is>
      </c>
      <c r="B5" s="5" t="n">
        <v>-29339034</v>
      </c>
      <c r="C5" s="5" t="n">
        <v>-18349460</v>
      </c>
      <c r="D5" s="5" t="n">
        <v>-5498491</v>
      </c>
    </row>
    <row r="6">
      <c r="A6" s="4" t="inlineStr">
        <is>
          <t>Total operating expenses</t>
        </is>
      </c>
      <c r="B6" s="5" t="n">
        <v>-86714608</v>
      </c>
      <c r="C6" s="5" t="n">
        <v>-54138626</v>
      </c>
      <c r="D6" s="5" t="n">
        <v>-25006592</v>
      </c>
    </row>
    <row r="7">
      <c r="A7" s="4" t="inlineStr">
        <is>
          <t>Finance income / (expenses)</t>
        </is>
      </c>
      <c r="B7" s="5" t="n">
        <v>11061138</v>
      </c>
      <c r="C7" s="5" t="n">
        <v>11477964</v>
      </c>
      <c r="D7" s="5" t="n">
        <v>-1062363</v>
      </c>
    </row>
    <row r="8">
      <c r="A8" s="4" t="inlineStr">
        <is>
          <t>Loss before income tax</t>
        </is>
      </c>
      <c r="B8" s="5" t="n">
        <v>-75653470</v>
      </c>
      <c r="C8" s="5" t="n">
        <v>-42660662</v>
      </c>
      <c r="D8" s="5" t="n">
        <v>-26068955</v>
      </c>
    </row>
    <row r="9">
      <c r="A9" s="4" t="inlineStr">
        <is>
          <t>Income tax (expense) / benefit</t>
        </is>
      </c>
      <c r="B9" s="5" t="n">
        <v>-679087</v>
      </c>
      <c r="C9" s="5" t="n">
        <v>-70117</v>
      </c>
      <c r="D9" s="5" t="n">
        <v>83251</v>
      </c>
    </row>
    <row r="10">
      <c r="A10" s="4" t="inlineStr">
        <is>
          <t>Net Loss</t>
        </is>
      </c>
      <c r="B10" s="5" t="n">
        <v>-76332557</v>
      </c>
      <c r="C10" s="5" t="n">
        <v>-42730779</v>
      </c>
      <c r="D10" s="5" t="n">
        <v>-25985704</v>
      </c>
    </row>
    <row r="11">
      <c r="A11" s="3" t="inlineStr">
        <is>
          <t>Other comprehensive loss</t>
        </is>
      </c>
      <c r="B11" s="4" t="inlineStr">
        <is>
          <t xml:space="preserve"> </t>
        </is>
      </c>
      <c r="C11" s="4" t="inlineStr">
        <is>
          <t xml:space="preserve"> </t>
        </is>
      </c>
      <c r="D11" s="4" t="inlineStr">
        <is>
          <t xml:space="preserve"> </t>
        </is>
      </c>
    </row>
    <row r="12">
      <c r="A12" s="4" t="inlineStr">
        <is>
          <t>Exchange gain / (loss) arising on translation of foreign operations</t>
        </is>
      </c>
      <c r="B12" s="5" t="n">
        <v>0</v>
      </c>
      <c r="C12" s="5" t="n">
        <v>30293</v>
      </c>
      <c r="D12" s="5" t="n">
        <v>-4365</v>
      </c>
    </row>
    <row r="13">
      <c r="A13" s="3" t="inlineStr">
        <is>
          <t>Total comprehensive loss attributable to:</t>
        </is>
      </c>
      <c r="B13" s="4" t="inlineStr">
        <is>
          <t xml:space="preserve"> </t>
        </is>
      </c>
      <c r="C13" s="4" t="inlineStr">
        <is>
          <t xml:space="preserve"> </t>
        </is>
      </c>
      <c r="D13" s="4" t="inlineStr">
        <is>
          <t xml:space="preserve"> </t>
        </is>
      </c>
    </row>
    <row r="14">
      <c r="A14" s="4" t="inlineStr">
        <is>
          <t>Equity holders of the Company</t>
        </is>
      </c>
      <c r="B14" s="6" t="n">
        <v>-76332557</v>
      </c>
      <c r="C14" s="6" t="n">
        <v>-42700486</v>
      </c>
      <c r="D14" s="6" t="n">
        <v>-25990069</v>
      </c>
    </row>
    <row r="15">
      <c r="A15" s="4" t="inlineStr">
        <is>
          <t>Basic and diluted loss per share</t>
        </is>
      </c>
      <c r="B15" s="7" t="n">
        <v>-2.27</v>
      </c>
      <c r="C15" s="7" t="n">
        <v>-1.4</v>
      </c>
      <c r="D15" s="7" t="n">
        <v>-5.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assets and liabilities fair value</t>
        </is>
      </c>
      <c r="B1" s="2" t="inlineStr">
        <is>
          <t>12 Months Ended</t>
        </is>
      </c>
    </row>
    <row r="2">
      <c r="B2" s="2" t="inlineStr">
        <is>
          <t>Dec. 31, 2022</t>
        </is>
      </c>
    </row>
    <row r="3">
      <c r="A3" s="3" t="inlineStr">
        <is>
          <t>Disclosure Of Financial Assets And Liabilities Fair Value [Abstract]</t>
        </is>
      </c>
      <c r="B3" s="4" t="inlineStr">
        <is>
          <t xml:space="preserve"> </t>
        </is>
      </c>
    </row>
    <row r="4">
      <c r="A4" s="4" t="inlineStr">
        <is>
          <t>Financial assets and liabilities fair value</t>
        </is>
      </c>
      <c r="B4" s="4" t="inlineStr">
        <is>
          <t>15. Financial assets and liabilities fair value Fair values of cash, receivables, and current liabilities approximate their carrying amounts due to the short-term maturities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12 Months Ended</t>
        </is>
      </c>
    </row>
    <row r="2">
      <c r="B2" s="2" t="inlineStr">
        <is>
          <t>Dec. 31, 2022</t>
        </is>
      </c>
    </row>
    <row r="3">
      <c r="A3" s="3" t="inlineStr">
        <is>
          <t>Disclosure Of Accrued Liabilities [Abstract]</t>
        </is>
      </c>
      <c r="B3" s="4" t="inlineStr">
        <is>
          <t xml:space="preserve"> </t>
        </is>
      </c>
    </row>
    <row r="4">
      <c r="A4" s="4" t="inlineStr">
        <is>
          <t>Accrued liabilities</t>
        </is>
      </c>
      <c r="B4" s="4" t="inlineStr">
        <is>
          <t xml:space="preserve">16. Accrued liabilities
2022 2021
€ €
Consulting, professional and audit liability 642,662 786,116
Clinical accrued liabilities 3,824,468 386,328
Manufacturing accrued liabilities 2,285,584 1,231,514
Pre-clinical accrued liabilities 885,030 398,468
Personnel related accruals 2,971,068 1,459,162
Other accrued liabilities 281,937 8,495
10,890,749 4,270,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 xml:space="preserve">17. Financial risk management The Group’s principal financial instruments consist of cash and cash equivalents, receivables, trade and other trade payables. The financial instruments represent the Group’s working capital to serve the Group’s day-to-day operations. The Group is exposed to market risk (including currency risk, interest rate risk and price risk), credit risk and liquidity risk. The Group’s management manages each risk as discussed below. Market risk Currency risk The Company is exposed to foreign exchange risk arising from various currency exposures, primarily with respect to the U.S. Dollar and Swiss Franc. We received the proceeds from our financings in U.S. Dollars. We seek to minimize our exchange rate risk in our cash positions by taking into considerations market conditions and keeping currencies in which we expect to incur the majority of our near future expenses and make related payments from those positions. For the year ended December 31, 2022, the Group recognized a foreign exchange gain of € 11.1 million (2021: € 11.5 million ). The foreign exchange gain was primarily related to the U.S. dollar cash holding of its subsidiary and the associated strengthening of the U.S. dollar compared to euro during the year. While the Group benefited from changes in foreign exchange rates in 2022 and 2021, it is possible that foreign exchange losses could occur in the future. Any occurrences of foreign exchange losses would negatively affect the Group and the effect could be material. At December 31, 2022, if the U.S. dollar had weakened / strengthened by 10 % against the euro with all other variables held constant, the cash balance would have been $ 7.2 million higher / lower, mainly related to the translation of cash held in U.S. dollar in the Company’s subsidiary, Pharvaris Inc., whose functional currency is euro as explained in note 2, “Summary of significant accounting policies”. For the year ended December 31, 2021, the fluctuation would have been $ 17.4 million higher / lower due to the large cash balance that was retained directly after the initial public offering in February 2021. The Group keeps an amount of $ 72.3 million and CHF2 0.1 million on its bank accounts as of December 31, 2022. Price risk The market prices for the provision of nonclinical and clinical materials and services, as well as external contracted research may vary over time. The commercial prices of any of the Group’s products or product candidates are currently uncertain. The Group is not exposed to commodity price risk. Interest risk The Group has no borrowings and is therefore not exposed to changes in the interest rates on loans and borrowings. The Group has € 161.8 million of cash on the balance sheet at December 31, 2022. The Group is implementing its treasury strategy to monitor the impact of changes in interest rates. Credit risk Credit risk arises from cash and other financial assets, including deposits with banks and financial institutions. Cash deposits and investments are placed only with accredited financial institutions. Credit risk is further limited by investing only in liquid instruments. The Group’s maximum exposure to credit risk for the components of the statements of financial position on December 31, 2022 and 2021 are the carrying amounts as illustrated in Note 12. There are no financial assets past due date or impaired. Concentration of Credit Risk Financial instruments that potentially expose the Group to concentrations of credit risk consist primarily of cash. Cash deposits are placed only with reputable financial institutions with a credit rating of not less than A- (Standard &amp; Poor’s). Credit risk is further limited by investing only in liquid instruments. As of December 31, 2022, cash consists of cash deposited with four financial institutions and account balances may exceed insured limits. Management believes that the Company is not exposed to significant credit risk due to the financial strength of these institutions. Liquidity risk Liquidity risk is the risk that the Group might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As of December 31, 2022, the Company has cash and cash equivalents of € 161.8 million . On February 9, 2021, the Company completed its initial public offering (IPO) with total net proceeds of USD 176.9 million. On March 1, 2022, the Company entered into a sales agreement with SVB Securities LLC, or SVB Securities, pursuant to which the Company may sell ordinary shares having an aggregate offering price of up to $ 75 million from time to time through SVB Securities. As of December 31, 2022 the Company sold 588,100 shares under the sales agreement shares with a net proceeds of $ 9.7 million. Based on the existing operating plan, anticipated working capital requirements and available capital sources, the Company believes that it can execute on strategy and realize liquidity planning and it is able to settle all expected liabilities for at least twelve months from the issuance date of these consolidated financial statements. The Company may need additional funding in the future, which could possibly not be available to the Group at all or not at acceptable or favorable terms. This could lead to a situation where the Group would have to delay, reduce, or eliminate some or all of its research and development programs for product candidates, product portfolio expansion or commercialization efforts, which could adversely affect the business prospects, or continuation of operations. The Group manages liquidity risks by holding appropriate reserves, taking timely action for future funding, as well as by monitoring forecasts and actual cash flows and reconciling the maturity profiles of financial assets and liabilities. The below table summarizes the maturity profile of the Group’s accrued liabilities based on contractual undiscounted payments:
Less than 1 to 5 years Total
December 31, 2022 € € €
Trade and other payables 6,685,080 — 6,685,080
Accrued liabilities 10,890,749 — 10,890,749
Less than 1 to 5 years Total
December 31, 2021 € € €
Trade and other payables 2,490,572 — 2,490,572
Accrued liabilities 4,270,082 — 4,270,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18. Share-based payments In 2016, the Group implemented an Equity Incentive Plan, or the Plan, in order to advance the interests of the Company’s shareholders by enhancing the Company’s ability to attract, retain and motivate persons who are expected to make important contributions to the Company and by providing such persons with performance-based incentives that are intended to better align the interests of such persons with those of the Company’s shareholders. This plan has been superseded by the 2021 long term incentive plan. The main terms and conditions of the separate award agreements entered into under these Plans are provided below. Stock Option Agreements On January 1, 2021 the Company granted a total of 107,000 stock options to members of key management with an exercise price of € 7,25 per share with a final exercise date of December 31, 2030 unless forfeited or exercised on an earlier date. On February 4, 2021, a total of 873,000 stock options were granted to members of key management with an exercise price of $ 20 per share with a final exercise date of February 3, 2031 unless forfeited or exercised on an earlier date. 25 % of the aggregate number of share options shall vest on the 12-month anniversary of the vesting commencement date, and thereafter 1/ 48 th of the aggregate number of share options shall vest on each subsequent monthly anniversary of the vesting commencement date until either the option is fully vested or the option holders’ continuous service terminates. On June 25, 2021, the grant date fair value was determined for 88,000 stock options granted to a member of key management with an exercise price of € 2.38 per share with a final exercise date of February 2, 2030 unless forfeited or exercised on an earlier date. Each month, 1/ 48 of the options will vest, with final vesting on February 4, 2024. On June 25, 2021, a total of 14,000 stock options were granted to a member of key management with an exercise price of $ 20 per share with a final exercise date of February 3, 2031 unless forfeited or exercised on an earlier date. 25 % of the aggregate number of share options shall vest on February 3, 2022 and thereafter 1/ 48 th of the aggregate number of share options shall vest on each subsequent monthly anniversary of the vesting commencement date until either the option is fully vested or the option holders’ continuous service terminates. On July 1, 2021, a total of 150,000 stock options were granted to members of key management with an exercise price of $ 17.43 per share with a final exercise date of June 30, 2031 unless forfeited or exercised on an earlier date. 25 % of the aggregate number of share options shall vest on June 30, 2022 and thereafter 1/ 48 th of the aggregate number of share options shall vest on each subsequent monthly anniversary of the vesting commencement date until either the option is fully vested or the option holders’ continuous service terminates. On January 1, 2022, a total of 70,000 stock options were granted to members of the board with an exercise price of $ 14.39 per share with a final exercise date of December 31, 2031 unless forfeited or exercised on an earlier date. 25 % of the aggregate number of share options shall vest on December 31, 2022 a nd thereafter 1/ 48 th of the aggregate number of share options shall vest on each subsequent monthly anniversary of the vesting commencement date until either the option is fully vested or the option holders’ continuous service terminates. On April 1, 2022, a total of 552,500 stock options were granted of which 465,000 were granted to members of key management and 87,500 were granted to members of the board, with an exercise price of $ 18.14 per share with a final exercise date of March 31, 2031 unless f orfeited or exercised on an earlier date. 25 % of the aggregate number of share options shall vest on March 31, 2023 and thereafter 1/ 48 th of the aggregate number of share options shall vest on each subsequent monthly anniversary of the vesting commencement date until either the option is fully vested or the option holders’ continuous service terminates. On June 1, 2022, a total of 120,000 stock options were granted to members of key management with an exercise price of $ 17.98 per share with a final exercise date of May 31, 2031 unless forfeited or exercised on an earlier date. 25 % of the aggregate number of share options shall vest on May 31, 2023 and thereafter 1/ 48 th of the aggregate number of share options shall vest on each subsequent monthly anniversary of the vesting commencement date until either the option is fully vested or the option holders’ continuous service terminates. The share-based payment expenses are recognized over the service period in the consolidated statements of loss and comprehensive loss. The share-based payment expense recorded for the years ended December 31, 2022, 2021 and 2020 that related to Options, amounted to € 7,590,041 , € 7,008,923 and € 1,410,101 , respectively. The following table illustrates the number and weighted average exercise prices of, and movements in, stock options during the year:
Weighted Weighted
average average
2022 exercise price 2021 exercise price
Number stock options € Number stock options €
Outstanding January 1, 2,470,295 9.18 1,465,295 1.85
Granted 742,500 16.12 1,144,000 15.80
Exercised ( 31,257 ) 2.38 ( 34,000 ) 2.38
Forfeited — — ( 105,000 ) 16.67
Outstanding December 31, 3,181,538 9.69 2,470,295 9.18 Out of the total outstanding stock options of 3,181,538 at December 31, 2022 (2021: 2,470,295 ), 1,585,404 stock options were exercisable (2021: 469,630 ). The options outstanding at December 31, 2022 had an exercise price in the range of € 0.01 to € 16.78 (2021: € 0.01 to € 16.67 ) and a weighted-average remaining contractual life of 7.5 years (2021 weighted-average remaining contractual life of 8.0 years). A total of 31,257 s hare options were exercised during the period ended December 31, 2022 (2021: 34,000 ) and had a weighted-average share price of € 11.74 (2021:€ 38.75 ) at the date of exercise. Restricted Award Agreements In 2021 the Company granted a total of 175,991 RSUs to employees with a final vesting date four years later unless forfeited on an earlier date. The RSUs shall vest equally over a four-year period on each of the four anniversaries of the vesting start date until either the RSUs are fully vested or the RSUs holders’ continuous service terminates. The fair value of the RSUs granted after the IPO is determined based on the closing share price on the grant date. The weighted-average grant date fair value of the RSUs granted in 2021 amounted to € 17.0 . The expenses are recognized over the service period in the consolidated statements of loss and comprehensive loss. In 2022 the Company granted a total of 681,588 to employees with a final vesting date four years later unless forfeited on an earlier date. The RSUs shall vest equally over a four-year period on each of the four anniversaries of the vesting start date until either the RSUs are fully vested or the RSUs holders’ continuous service terminates. The fair value of the RSUs granted after the IPO is determined based on the closing share price on the grant date. The weighted-average grant date fair value of the RSUs granted in 2022 amounted t o € 11.84 . The expenses are recognized over the service period in the consolidated statements of loss and comprehensive loss. The share-based payment expense recorded for the years ended December 31, 2022, 2021 and 2020 that related to RSUs, amounted to € 3,759,159 , € 1,187,463 and € 177,635 respectively. The following table illustrates the number and weighted average purchase prices of, and movements in, RSUs during the year:
Weighted Weighted
average average
2022 purchase 2021 purchase
Number RSUs € Number RSUs €
Outstanding January 1, 259,714 — 153,595 —
Granted 681,588 — 175,991 —
Vested ( 65,846 ) — ( 57,372 ) —
Forfeited ( 79,762 ) — ( 12,500 ) —
Outstanding December 31, 795,694 — 259,714 — Fair Value Measurement of the Company’s shares For the pre-IPO grants, the fair value of ordinary shares is determined by the Board of directors and takes into account the most recently available valuation of ordinary shares performed by an independent valuation firm and the assessment of additional objective and subjective factors we believe are relevant and which may have changed from the date of the most recent valuation through the date of the grant. The Board of directors consider numerous objective and subjective factors to determine their best estimate of the fair value of the ordinary shares as of each grant date, including: • The progress of the research and development programs • Contemporaneous third-party valuations of the ordinary shares for the share issuances in 2016, 2019 and 2020 • The rights and preferences of the preferred shares relative to the ordinary shares • The likelihood of achieving a discrete liquidity event, such as a sale of the Company or an initial public offering given prevailing market conditions • External market and economic conditions impacting the industry sector The inputs used in the measurement of the fair value per ordinary share pre-IPO at the grant/measurement date based upon the total equity value was as follows:
January 1,
2021
Expected volatility (%) 85 %
Expected life (years) 6.0
Risk-free interest rate (%) - 0.6 %
Expected dividend yield $ — The input used in the measurement of the fair value per option at each grant/measurements date using the Black-Scholes formula (including the related number of options and the fair value of the options) were as follows:
June 1, April 1, January 1, July 1, June 25, June 25, February 4, January 1,
2022 2022 2022 2021 2021 2021 2021 2021
Option 1 Option 2
Number of options 120,000 552,500 70,000 150,000 14,000 88,000 873,000 107,000
Fair value of the options € 11.89 € 11.50 € 9.08 € 10.50 € 10.90 € 13.73 € 11.88 € 5.06
Fair value of the ordinary shares € 16.88 € 16.42 € 12.65 € 14.67 € 15.46 € 15.46 € 16.69 € 7.25
Exercise price € 16.88 € 16.42 € 12.65 € 14.67 € 16.74 € 2.38 € 16.69 € 7.25
Expected volatility (%) 80 % 80 % 85 % 85 % 85 % 85 % 85 % 85 %
Expected life (years) 6.1 6.1 6.1 6.1 6.1 4.6 6.1 6.0
Risk-free interest rate (%) 3.0 % 2.6 % 1.4 % 1.2 % 1.2 % - 0.5 % 0.8 % - 0.6 %
Expected dividend yield - - - - - - - - Expected volatility was based on an evaluation of the historical volatilities of comparable listed biotech-companies over the most recent historical period that commensurate with the expected option life. The expected life is based on Management’s best estimate of when the options will be exercised. The risk-free interest rate is based on the yield on German government Strip bonds or US Government bonds depending on whether the exercise price is in euros or in US Dollars. The expected dividend yield is zero considering the stage of the Group. On February 5, 2021, the Company’s ordinary shares began trading on the Nasdaq Stock Exchange. From that date, the shares of the Company were traded at a regulated stock exchange. For the determination of the fair value on the grant date, the closing price on the grant date is used. Reference is made to Note 5 for allocation of expenses in lines of the consolidated statement of income or loss and other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Earnings Per Share1 [Abstract]</t>
        </is>
      </c>
      <c r="B3" s="4" t="inlineStr">
        <is>
          <t xml:space="preserve"> </t>
        </is>
      </c>
    </row>
    <row r="4">
      <c r="A4" s="4" t="inlineStr">
        <is>
          <t>Basic and diluted loss per share</t>
        </is>
      </c>
      <c r="B4" s="4" t="inlineStr">
        <is>
          <t>19. Basic and diluted loss per share Basic and diluted loss per share is calculated by dividing the loss attributable to equity holders of the Company by the weighted average number of issued and outstanding ordinary shares during the year. All of the Company’s potential dilutive securities have been excluded from the computation of diluted net loss per share attributable to ordinary stockholders as the effect of including them would be antidilutive. Outstanding options are not included in the calculation of diluted earnings per share because they are antidilutive in 2022, 2021 and 2020. Basic and diluted loss per share
December 31, December 31, December 31,
2022 2021 2020
€ € €
Net Loss ( 76,332,557 ) (42,700,486 ) (25,990,069 )
Weighted average number of ordinary shares 33,585,976 30,411,902 4,850,000
Basic and diluted loss per share ( 2.27 ) ( 1.40 ) ( 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20. Related parties Note 1.2 provides information about the Group’s structure, including details of the subsidiaries and the holding company. The following provides the total amount of transactions that have been entered into with related parties for the relevant financial year. Charité Research Organisation GmbH (Charité CRO) Dr. Knolle, who has served as Chief Scientific Officer and Chief Operating Officer since its inception, was a member of the board of Charité Research Organisation GmbH, or Charité CRO until February 28, 2022. The Company has entered into a service contract with Charité CRO according to which Charité CRO provides services supporting research for the Com pany. In fiscal years 2022, 2021 and 2020, payments to Charité CRO with respect to this service contract amounted to € 372,858 , € 608 and € 1,025,795 , respectively. Key management personnel compensation
2022 2021 2020
€ € €
Short term employee benefits 3,461,860 2,517,211 1,834,423
Post employee benefits 148,678 80,482 34,934
Share-based payments 6,524,726 6,269,218 860,117
Total 10,135,264 8,866,911 2,729,474 At the end of financial year 2020 an amount of € 120,000 of short-term employee benefits was capitalized on the consolidated statements of financial position. This amount was recognized in the Group’s statements of profit or loss and other comprehensive income in 2021. As at 31 December 2022 and 2021, no short-term employee benefits have been capitalized. The Group engages several management entities for the purpose of providing key management services to the Group. These management entities are considered related parties, as they provide key management services and the key management personnel have key management functions within these entities. Certain key management personnel are also shareholders of the Company. The aggregate amount of expense recognized in the consolidated statements of loss and comprehensive loss related to these related parties were € 1,156,715 (2021:€ 1,101,280 ; 2020: € 724,897 ). The aggregate amounts payable to the related parties were € 1,162,963 (2021: € 1,586,157 ; 2020: € 398,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Commitments and contingencies</t>
        </is>
      </c>
      <c r="B4" s="4" t="inlineStr">
        <is>
          <t>21. Commitments and contingencies This section provides additional information about items not recognized in the financial statements but could potentially have a significant impact on the Group’s financial position and performance. Non-cancellable service contracts The Group has entered into research and development commitments in relation to the developments of Group’s oral bradykinin B2 receptor antagonist. Commitment for the minimum payments in relation to the non-cancellable service contracts are payable as follows:
2023 2022
€ €
Within one year 21,819,000 16,153,000
Later than one year but not later than five years 6,153,000 3,351,000
27,972,000 19,504,000 On March 31, 2016, the Company entered into a license agreement (the “AnalytiCon License”) and a research agreement with AnalytiCon to collaborate for the development of an orally available bradykinin B2 receptor antagonist. Pursuant to the AnalytiCon License, the Company acquired a worldwide, exclusive license from AnalytiCon to use (i) a certain proprietary substance class of bradykinin B2 receptor antagonists with the potential of oral activity (“OB2RA”) and (ii) any derivatives, improvements, analogs, isomers, metabolites, or conjugates therefrom (together “OB2RA Class”), in each case, for the purpose of developing, manufacturing and marketing compounds on a global basis from the OB2RA Class for the treatment of, among others, hereditary angioedema. Certain rights associated with deucrictibant, PHVS416 and PHVS719 are subject to the AnalytiCon License. Under the AnalytiCon License, up to € 10.5 million in aggregate potential milestone payments remain outstanding. In addition, the Company will be required to pay AnalytiCon low to medium single-digit tiered royalties on direct or indirect net sales of licensed products. The royalties that the Company is required to pay AnalytiCon under this agreement may be reduced on a country-by-country and product-by-product basis if sales of a generic version of a product account for 1 % or more of the relevant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ingent liabilities and contingent assets</t>
        </is>
      </c>
      <c r="B1" s="2" t="inlineStr">
        <is>
          <t>12 Months Ended</t>
        </is>
      </c>
    </row>
    <row r="2">
      <c r="B2" s="2" t="inlineStr">
        <is>
          <t>Dec. 31, 2022</t>
        </is>
      </c>
    </row>
    <row r="3">
      <c r="A3" s="3" t="inlineStr">
        <is>
          <t>Disclosure of Contingent Liabilities and Contingent Assets [Abstract]</t>
        </is>
      </c>
      <c r="B3" s="4" t="inlineStr">
        <is>
          <t xml:space="preserve"> </t>
        </is>
      </c>
    </row>
    <row r="4">
      <c r="A4" s="4" t="inlineStr">
        <is>
          <t>Contingent liabilities and contingent assets</t>
        </is>
      </c>
      <c r="B4" s="4" t="inlineStr">
        <is>
          <t>22. Contingent liabilities and contingent assets The Group had no contingent liabilities and no contingent assets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23. Events after the reporting period The Company has evaluated subsequent events through April 5, 2023, which is the date the consolidated financial statements were authorized for issuance, and did not identify any significant event after the reporting period that needs to be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Basis of preparation</t>
        </is>
      </c>
      <c r="B4" s="4" t="inlineStr">
        <is>
          <t>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Unless otherwise stated, the consolidated financial statements are presented in Euro and all values are rounded to the nearest EUR (€), except per share amounts.</t>
        </is>
      </c>
    </row>
    <row r="5">
      <c r="A5" s="4" t="inlineStr">
        <is>
          <t>Going concern</t>
        </is>
      </c>
      <c r="B5" s="4" t="inlineStr">
        <is>
          <t xml:space="preserve">2.2 Going concern Pharvaris is a clinical-stage biopharmaceutical company focused on the development and commercialization of innovative therapies for rare diseases with significant unmet need, initially focused on angioedema and other bradykinin-mediated diseases. These therapies will need to go through clinical development trials to achieve regulatory approval for commercialization. Therefore, Pharvaris is incurring annual research and development and other operating costs, and has no revenues to date. As such, Pharvaris anticipates on-going negative operating cash flows for the foreseeable future before the company has a product candidate ready for commercialization, if at all. This makes the Group dependent on external capital sources, debt capital and equity capital. Historically, the Group has obtained financing primary through the offering of equity securities. As of December 31, 2022 and 2021, the Group had cash and cash equivalents of € 161.8 million and € 209.4 million , respectively. The Group incurred net losses of € 76.3 million , € 42.7 million and € 26.0 million in 2022, 2021 and 2020, respectively, and negative operating cash flows of € 67.2 million , € 44.6 m illion and € 21.5 million in 2022, 2021 and 2020 respectively. The Group does not expect positive operating cash flows in the foreseeable future and remains dependent on additional financing to fund its research and development expenses, general and administrative expenses and financing costs. The Group believes that the available cash balances are sufficient to execute the Group’s operating plan and strategies and to meet the anticipated working capital requirements and settle all expected liabilities for at least twelve months from the issuance date of these consolidated financial statements. Accordingly, the consolidated financial statements have been prepared on a going concern basis. The future viability of the Group is dependent on its ability to successfully develop and commercialize its products and its ability to raise additional capital to finance its operations. The Group will need to finance its operations through public or private securities offerings, debt financings or other sources, which may include licensing, collaborations or other strategic transactions or arrangements. Although the Group has been successful in raising capital in the past, there is no assurance that it will be successful in obtaining such additional financing on terms acceptable to the Group, if at all. If the Group is unable to obtain funding, the Group could be forced to delay, reduce, or eliminate some or all of its research and development programs for product candidates, product portfolio expansion or commercialization efforts, which could adversely affect its business prospects, or the Group may be unable to continue operations. </t>
        </is>
      </c>
    </row>
    <row r="6">
      <c r="A6" s="4" t="inlineStr">
        <is>
          <t>Basis of consolidation</t>
        </is>
      </c>
      <c r="B6" s="4" t="inlineStr">
        <is>
          <t>2.3 Basis of consolidation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re eliminated in the consolidation.</t>
        </is>
      </c>
    </row>
    <row r="7">
      <c r="A7" s="4" t="inlineStr">
        <is>
          <t>Segment reporting</t>
        </is>
      </c>
      <c r="B7" s="4" t="inlineStr">
        <is>
          <t>2.4 Segment reporting Operating segments are identified based on whether the allocation of resources and/ or the assessment of performance of a particular component of Group’s activities are regularly reviewed as a separate operating segment by Group’s Chief Operating Decision Maker, or CODM. By these criteria, the activities of Pharvaris are considered to be one segment which comprises the discovery, development and commercialization of oral bradykinin B2 receptor antagonists and the segmental analysis is the same as the analysis for Pharvaris as a whole. The Board of directors is identified as the CODM and reviews the consolidated operating results regularly to make decisions about the resources and to assess overall performance.</t>
        </is>
      </c>
    </row>
    <row r="8">
      <c r="A8" s="4" t="inlineStr">
        <is>
          <t>Foreign currencies</t>
        </is>
      </c>
      <c r="B8" s="4" t="inlineStr">
        <is>
          <t>2.5 Foreign currencies Items included in the financial statements of each of the group’s entities are measured using the currency of the primary economic environment in which the entity operates. The Group’s consolidated financial statements are presented in Euro, which is also the functional currency of Pharvaris N.V.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directly in other comprehensive income.</t>
        </is>
      </c>
    </row>
    <row r="9">
      <c r="A9" s="4" t="inlineStr">
        <is>
          <t>Notes to the cash flow statement</t>
        </is>
      </c>
      <c r="B9" s="4" t="inlineStr">
        <is>
          <t>2.6 Notes to the cash flow statement The cash flow statement has been prepared using the indirect method. The cash and cash equivalents disclosed in the cash flow statement comprises of cash at bank.</t>
        </is>
      </c>
    </row>
    <row r="10">
      <c r="A10" s="4" t="inlineStr">
        <is>
          <t>Property, Plant and Equipment</t>
        </is>
      </c>
      <c r="B10" s="4" t="inlineStr">
        <is>
          <t>2.7 Property, Plant and Equipment Property, plant and equipment comprises office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only when it is probable that future economic benefits associated with the item will flow to the Group and the cost of the item can be measured reliably. Depreciation on property, plant and equipment is calculated using the straight-line method to allocate their cost over their estimated useful lives, as follows: • Office equipment 3 - 5 years The assets’ residual values and useful lives are reviewed, and adjusted if appropriate, at each balance sheet date. An asset’s carrying amount is written down immediately to its recoverable amount if the asset’s carrying amount is larger than its estimated recoverable amount. Gains and losses on disposals are determined by comparing proceeds with the carrying amount and are recognized in the consolidated statements of loss and comprehensive loss.</t>
        </is>
      </c>
    </row>
    <row r="11">
      <c r="A11" s="4" t="inlineStr">
        <is>
          <t>Financial instruments Recognition and measurement</t>
        </is>
      </c>
      <c r="B11" s="4" t="inlineStr">
        <is>
          <t>2.8 Financial instruments Recognition and measurement Financial assets Initial recognition and measurement Financial assets are initially measured at fair value. After the initial measurement, the gains and losses are either recognized in profit and loss, or recognized in other comprehensive income. The classification of financial assets at initial recognition depends on the financial asset’s contractual cash flow characteristics and the Group’s business model for managing them. Financial assets are included in Group’s consolidated statements of financial position when Pharvaris becomes a party to the contractual provisions of the instrument. Transaction costs of equity transactions are either accounted for as a deduction from equity, but only to the extent they are incremental costs directly attributable to the equity transaction that otherwise would have been avoided or are deferred on the balance sheet until the equity instrument is recognized. The costs of an equity transaction that is abandoned are recognized as an expense. Subsequent measurement Financial assets are subsequently measured at amortized cost. Financial assets at amortized cost are subsequently measured using the effective interest method and are subject to impairment. Gains and losses are recognized in the consolidated statements of loss and comprehensive loss when the asset is derecognized, modified or impaired. For the year ended December 31, 2022, the Group had the following financial assets to be measured at amortized cost: • Cash and cash equivalents • Receivables Derecognition Financial assets are derecognized when the rights to receive cash flows from the investments have expired or have been transferred and where the Group has transferred substantially all risks and rewards of ownership. Financial liabilities Initial recognition and measurement All financial liabilities are recognized initially at fair value and, in the case of loans and borrowings and payables, net of directly attributable transaction costs. The Group’s financial liabilities include trade payables and accrued liabilities. Subsequent measurement After initial recognition, trade payables and accrued liabilities are subsequently measured at amortized cost. Gains and losses are recognized in the consolidated statements of loss and comprehensive loss. Derecognition A financial liability is derecognized when the obligation under the liability is discharged or cancelled or is expired.</t>
        </is>
      </c>
    </row>
    <row r="12">
      <c r="A12" s="4" t="inlineStr">
        <is>
          <t>Receivables</t>
        </is>
      </c>
      <c r="B12" s="4" t="inlineStr">
        <is>
          <t>2.9 Receivables Receivables are recognized initially at fair value and subsequently measured at amortized cost. If payment of the receivable is postponed under an extended payment deadline, fair value is measured on the basis of the discounted value of the expected payments. When a receivable is uncollectible, it is written off against the allowance account for receivables.</t>
        </is>
      </c>
    </row>
    <row r="13">
      <c r="A13" s="4" t="inlineStr">
        <is>
          <t>Cash and cash equivalents</t>
        </is>
      </c>
      <c r="B13" s="4" t="inlineStr">
        <is>
          <t>2.10 Cash and cash equivalents Cash and cash equivalents comprise bank balances.</t>
        </is>
      </c>
    </row>
    <row r="14">
      <c r="A14" s="4" t="inlineStr">
        <is>
          <t>Equity</t>
        </is>
      </c>
      <c r="B14" s="4" t="inlineStr">
        <is>
          <t>2.11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to exchange financial assets or financial liabilities with another entity under conditions that are potentially unfavorable to the Group; or (ii) a contract that will or may be settled in the Group’s own equity instruments and is a non-derivative for which the Group is or may be obliged to deliver a variable number of the Group’s own equity instruments or a derivative that will or may be settled other than by the exchange of a fixed amount of cash or another financial asset for a fixed number of the Group’s own equity instrument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Ordinary shares Ordinary shares are classified as equity. Preferred shares Preferred shares are equity classified as result of: • The lack of contractual obligation to deliver cash or another financial asset to another entity, or to exchange financial assets or financial liabilities with another entity under conditions that are potentially unfavorable to the Group. • No contractual obligation to transfer an amount (dividend) independent of the entity’s available economic resources. Pursuant to the shareholders’ agreement, all of the outstanding preferred shares were automatically converted into ordinary shares upon the consummation of the IPO. The conversion rate for the preferred shares is calculated by reference to the original issue price of relevant preferred shares, adjusted for certain anti-dilution protections. The Group issued three classes of preferred shares, convertible preferred shares A, the convertible preferred shares B and the convertible preferred shares C. The dividend preference is noncumulative and is only applicable when the general meeting of shareholder’s decides to make a profit distribution (Note 12). Convertible Preferred shares A, convertible preferred shares B and convertible preferred shares C Preferred shares A, preferred shares B and preferred shares C have a dividend preference over ordinary shares. In addition, preferred shares A, preferred shares B and preferred shares C have an anti-dilution protection that is not applicable for ordinary shares. The anti-dilution protection is under the full control of the Group and does not affect the equity classification of the preferred shares A, preferred shares B and preferred shares C. Per December 31, 2022 there were no outstanding preferred shares. Preferred shares A, preferred shares B and preferred shares C qualify as equity. Dividends paid on the preference shares are treated as profit appropriation.</t>
        </is>
      </c>
    </row>
    <row r="15">
      <c r="A15" s="4" t="inlineStr">
        <is>
          <t>Trade and other payables</t>
        </is>
      </c>
      <c r="B15" s="4" t="inlineStr">
        <is>
          <t>2.12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is>
      </c>
    </row>
    <row r="16">
      <c r="A16" s="4" t="inlineStr">
        <is>
          <t>IFRS 16 Leases</t>
        </is>
      </c>
      <c r="B16" s="4" t="inlineStr">
        <is>
          <t>2.13 IFRS 16 Leases All leases are accounted for by recognizing a right-of-use asset and a lease liability except for: • leases of low value assets; and • leases with a duration of 12 months or less. Lease liabilities are measured at the present value of the contractual payments due to the lessor over the lease term, using the Group’s incremental borrowing rate at commencement of the lease. On initial recognition, the carrying value of the lease liability also includes: • any penalties payable for terminating the lease, if the term of the lease has been estimated on the basis of termination option being exercised. Right of 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zed on a straight-line basis over the remaining term of the lease. When the Group revises its estimate of the term of any lease, it adjusts the carrying amount of the lease liability to reflect the payments to be made over the revised term, which are discounted using an updated discount rate</t>
        </is>
      </c>
    </row>
    <row r="17">
      <c r="A17" s="4" t="inlineStr">
        <is>
          <t>Current and deferred income tax</t>
        </is>
      </c>
      <c r="B17" s="4" t="inlineStr">
        <is>
          <t>2.14 Current and deferred income tax The tax expense for the period comprises current and deferred tax. Tax effects are recognized in the consolidated statements of loss and comprehensive loss, except to the extent that it relates to items recognized in other comprehensive income or directly in equity. The current income tax charge is calculated on the basis of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and/or tax losses carried forward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Deferred tax balances are not discounted.</t>
        </is>
      </c>
    </row>
    <row r="18">
      <c r="A18" s="4" t="inlineStr">
        <is>
          <t>Share-based payment</t>
        </is>
      </c>
      <c r="B18" s="4" t="inlineStr">
        <is>
          <t>2.15 Share-based payment The Company operates an equity-settled share-based compensation plan, under which it receives services as consideration for equity instruments (options or restricted stock units) of the Company. The fair value of these equity instruments granted in exchange for the services received from the participants is recognized as an expense. The total amount to be expensed is determined by reference to the fair value of the options or restricted stock units granted. The fair value is measured at the date of grant using the Black-Scholes formula. Service and non-market performance vesting conditions are included in the assumptions about the number of equity instruments that are expected to vest. The total expense is recognized over the vesting period, which is the period over which all of the specified vesting conditions are to be satisfied. The Group recognizes the impact of the revision to previous estimates, if any, in the consolidated statements of loss and comprehensive loss, with a corresponding adjustment to equity. When options are exercised, the Company issues new shares. The proceeds received net of any directly attributable transaction costs are credited to share capital (nominal value) and share premium when the options are exercised.</t>
        </is>
      </c>
    </row>
    <row r="19">
      <c r="A19" s="4" t="inlineStr">
        <is>
          <t>Expenses</t>
        </is>
      </c>
      <c r="B19" s="4" t="inlineStr">
        <is>
          <t>2.16 Expenses Research and development expenses Research activities undertaken with the prospect of gaining new scientific knowledge and understanding are expensed as incurred.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2 or 2021. See Note 3 for information relating to research and development expenses incurred in the reporting period. At each balance sheet date, the Group estimates the level of services performed by the vendors and the associated cost incurred for the services performed. General and administrative expenses Expenses are recognized in Group’s consolidated statements of loss and comprehensive loss as expenses when incurred. Personnel expenses Wages and salaries, social security contributions, paid leave and bonuses, and other employee benefits are recognized in the financial year in which the employee provide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other payables.</t>
        </is>
      </c>
    </row>
    <row r="20">
      <c r="A20" s="4" t="inlineStr">
        <is>
          <t>New and amended standards and interpretations</t>
        </is>
      </c>
      <c r="B20" s="4" t="inlineStr">
        <is>
          <t>2.17 New and amended standards and interpretations Reference to the Conceptual Framework – Amendments to IFRS 3 In May 2020, the IASB issued Amendments to IFRS 3 Business Combinations - Reference to the Conceptual Framework. The amendments are intended to replace a reference to a previous version of the IASB’s Conceptual Framework (the 1989 Framework) with a reference to the current version issued in March 2018 (the Conceptual Framework)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Effective for annual periods beginning on or after January 1, 2022. The Group assessed the amendment and found no material impact for the year ended December 31, 2022. Property, Plant and Equipment: Proceeds before Intended Use – Amendments to IAS 16 The amendment prohibits entities from deducting from the cost of an item of property, plant and equipment (PP&amp;E),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Effective for annual periods beginning on or after January 1, 2022. The Group assessed the amendment and found no material impact for the year ended December 31, 2022.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e.g., the costs of direct labor and materials) and an allocation of costs directly related to contract activities (e.g., depreciation of equipment used to fulfill the contract as well as costs of contract management and supervision). General and administrative costs do not relate directly to a contract and are excluded unless they are explicitly chargeable to the counterparty under the contract. Effective for annual periods beginning on or after January 1, 2022. The Group assessed the amendment and found no material impact for the year ended December 31, 2022.</t>
        </is>
      </c>
    </row>
    <row r="21">
      <c r="A21" s="4" t="inlineStr">
        <is>
          <t>Standards issued but not yet effective</t>
        </is>
      </c>
      <c r="B21" s="4" t="inlineStr">
        <is>
          <t>2.18 Standards issued but not yet effective The standards and interpretations that are issued, but not yet effective, up to the date of issuance of the Group’s financial statements are disclosed below. The Group intends to adopt these standards, if applicable, when they become effective. Non-current Liabilities with Covenants (Amendments to IAS 1) On October 31, 2022, the IASB issued amendments to IAS 1 - Non-current Liabilities with Covenants. The amendment clarifies how conditions with which an entity must comply within twelve months after the reporting period affect the classification of a liability. The amendment is effective for reporting periods beginning on or after January 1, 2024. The amendments are not expected to have a material impact on the Group. IFRS 17 Insurance Contracts In May 2017, the IASB issued IFRS 17 Insurance Contracts, a comprehensive new accounting standard for insurance contracts covering recognition and measurement, presentation and disclosure. Once effective, IFRS 17 will replace IFRS 4 Insurance Contracts. In June 2020, the IASB issued amendments to IFRS 17. These amendments included changing the effective date to 2023. Effective for annual periods beginning on or after January 1, 2023. The amendments are not expected to have a material impact on the Group. Definition of Accounting Estimates - Amendments to IAS 8 In February 2021, the Board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January 1, 2023. The amendments are not expected to have a material impact on the Group. Disclosure of Accounting Policies (Amendments to IAS 1 and IFRS Practice Statement 2)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IFRS Practice Statement 2. The amendments are effective for annual reporting periods beginning on or after January 1, 2023. Deferred tax related to Assets and Liabilities arising from a single transaction On May 7, 2021 the IASB issued Deferred Tax related to Assets and Liabilities arising from a Single Transaction (Amendments to IAS 12), which specifies how companies should account for deferred tax on transactions such as leases and decommissioning obligations as of initial recognition. The amendments clarify that no deferred tax exemption applies on such transactions on initial recognition. Therefore, companies are required to recognize the deferred tax effects thereon to the extent that the related assets or liabilities provide for offsetting temporary differences upon recognition date. The amendments are effective for annual reporting periods beginning on or after January 1, 2023, with early application permitted. The Group does not intend to adopt the early application and the amendments are not expected to have a material impact on the Group. Lease Liability in a Sale and Leaseback (Amendments to IFRS 16) On September 22, 2022, the IASB issued amendments to IFRS 16 - Leases. The amendment clarifies how a seller-lessee subsequently measures sale and leaseback transactions that satisfy the requirements in IFRS 15 to be accounted for as a sale. The amendment is effective for reporting periods beginning on or after January 1, 2024. The amendments are not expected to have a material impact on the Group.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amendments are not expected to have a material impact on the Group. Lease Liability in a Sale and Leaseback (Amendments to IFRS 16) On 31 October 2022, the IASB issued 'Non-current Liabilities with Covenants (Amendments to IAS 1)' to clarify how conditions with which an entity must comply within twelve months after the reporting period affect the classification of a liability. The amendments are effective for reporting periods beginning on or after 1 January 2024. On 31 October 2022, the IASB issued 'Non-current Liabilities with Covenants (Amendments to IAS 1)' to clarify how conditions with which an entity must comply within twelve months after the reporting period affect the classification of a liability. The amendments are effective for reporting periods beginning on or after 1 January 2024.</t>
        </is>
      </c>
    </row>
    <row r="22">
      <c r="A22" s="4" t="inlineStr">
        <is>
          <t>Significant accounting judgements estimates and assumptions</t>
        </is>
      </c>
      <c r="B22" s="4" t="inlineStr">
        <is>
          <t>2.19 Significant accounting judgements, estimates and assumptions The preparation of the Group’s consolidated financial statements requires management to make judgements, estimates and assumptions that affect the reported amounts of expenses, income, assets and liabilities, and the accompanying disclosures. Uncertainty about these assumptions and estimates could result in outcomes that require a material adjustment to the carrying amount of assets or liabilities affected in future periods. In the process of applying the Group’s accounting policies, management has made various judgements. Those which management has assessed to have the most significant effect on the amounts recognized in the financial statements have been discussed below. The key assumptions concerning the future and other key sources of estimation uncertainty at the reporting date, that have a significant risk of causing a material adjustment to the carrying amounts of assets and liabilities within the next financial year, are also described in the individual not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The Group has adopted an equity-settled share-based compensation plan, pursuant to which certain participants are granted the right to acquire ordinary shares of the Company. The grants made under this plan are accounted for in accordance with the policy as stated in Note 2.15. The total amount to be expensed is determined by reference to the fair value of the options or restricted stock units granted. The fair value of the options is measured at the date of grant using the Black-Scholes formula as further explained in Note 18. The use of the Black-Scholes formula requires use of certain assumptions relating to the expected option life, the volatility of stock price, the determination of an appropriate risk-free interest rate and expected dividends. Research and development expenses Research and development expenses are currently not capitalized but are expensed because the criteria for capitalization are not met (Note 2.16 and Note 3). At each balance sheet date, the Group estimates the level of services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nsolidated Statements of Financial Position</t>
        </is>
      </c>
      <c r="B1" s="2" t="inlineStr">
        <is>
          <t>Dec. 31, 2022 EUR (€)</t>
        </is>
      </c>
      <c r="C1" s="2" t="inlineStr">
        <is>
          <t>Dec. 31, 2021 EUR (€)</t>
        </is>
      </c>
    </row>
    <row r="2">
      <c r="A2" s="3" t="inlineStr">
        <is>
          <t>Non-current assets</t>
        </is>
      </c>
      <c r="B2" s="4" t="inlineStr">
        <is>
          <t xml:space="preserve"> </t>
        </is>
      </c>
      <c r="C2" s="4" t="inlineStr">
        <is>
          <t xml:space="preserve"> </t>
        </is>
      </c>
    </row>
    <row r="3">
      <c r="A3" s="4" t="inlineStr">
        <is>
          <t>Property, plant and equipment</t>
        </is>
      </c>
      <c r="B3" s="6" t="n">
        <v>193474</v>
      </c>
      <c r="C3" s="6" t="n">
        <v>108098</v>
      </c>
    </row>
    <row r="4">
      <c r="A4" s="4" t="inlineStr">
        <is>
          <t>Right of use assets</t>
        </is>
      </c>
      <c r="B4" s="5" t="n">
        <v>432965</v>
      </c>
      <c r="C4" s="5" t="n">
        <v>243251</v>
      </c>
    </row>
    <row r="5">
      <c r="A5" s="4" t="inlineStr">
        <is>
          <t>Deferred tax assets</t>
        </is>
      </c>
      <c r="B5" s="5" t="n">
        <v>259803</v>
      </c>
      <c r="C5" s="5" t="n">
        <v>172053</v>
      </c>
    </row>
    <row r="6">
      <c r="A6" s="3" t="inlineStr">
        <is>
          <t>Current assets</t>
        </is>
      </c>
      <c r="B6" s="4" t="inlineStr">
        <is>
          <t xml:space="preserve"> </t>
        </is>
      </c>
      <c r="C6" s="4" t="inlineStr">
        <is>
          <t xml:space="preserve"> </t>
        </is>
      </c>
    </row>
    <row r="7">
      <c r="A7" s="4" t="inlineStr">
        <is>
          <t>Receivables</t>
        </is>
      </c>
      <c r="B7" s="5" t="n">
        <v>382468</v>
      </c>
      <c r="C7" s="5" t="n">
        <v>700079</v>
      </c>
    </row>
    <row r="8">
      <c r="A8" s="4" t="inlineStr">
        <is>
          <t>Other current assets</t>
        </is>
      </c>
      <c r="B8" s="5" t="n">
        <v>4626844</v>
      </c>
      <c r="C8" s="5" t="n">
        <v>1513452</v>
      </c>
    </row>
    <row r="9">
      <c r="A9" s="4" t="inlineStr">
        <is>
          <t>Cash and cash equivalents</t>
        </is>
      </c>
      <c r="B9" s="5" t="n">
        <v>161837429</v>
      </c>
      <c r="C9" s="5" t="n">
        <v>209353132</v>
      </c>
    </row>
    <row r="10">
      <c r="A10" s="4" t="inlineStr">
        <is>
          <t>Total assets</t>
        </is>
      </c>
      <c r="B10" s="5" t="n">
        <v>167732983</v>
      </c>
      <c r="C10" s="5" t="n">
        <v>212090065</v>
      </c>
    </row>
    <row r="11">
      <c r="A11" s="3" t="inlineStr">
        <is>
          <t>Equity</t>
        </is>
      </c>
      <c r="B11" s="4" t="inlineStr">
        <is>
          <t xml:space="preserve"> </t>
        </is>
      </c>
      <c r="C11" s="4" t="inlineStr">
        <is>
          <t xml:space="preserve"> </t>
        </is>
      </c>
    </row>
    <row r="12">
      <c r="A12" s="4" t="inlineStr">
        <is>
          <t>Share capital</t>
        </is>
      </c>
      <c r="B12" s="5" t="n">
        <v>4057976</v>
      </c>
      <c r="C12" s="5" t="n">
        <v>3978227</v>
      </c>
    </row>
    <row r="13">
      <c r="A13" s="4" t="inlineStr">
        <is>
          <t>Share premium</t>
        </is>
      </c>
      <c r="B13" s="5" t="n">
        <v>289177197</v>
      </c>
      <c r="C13" s="5" t="n">
        <v>278742900</v>
      </c>
    </row>
    <row r="14">
      <c r="A14" s="4" t="inlineStr">
        <is>
          <t>Other reserves</t>
        </is>
      </c>
      <c r="B14" s="5" t="n">
        <v>20169459</v>
      </c>
      <c r="C14" s="5" t="n">
        <v>9774416</v>
      </c>
    </row>
    <row r="15">
      <c r="A15" s="4" t="inlineStr">
        <is>
          <t>Currency translation reserve</t>
        </is>
      </c>
      <c r="B15" s="5" t="n">
        <v>43290</v>
      </c>
      <c r="C15" s="5" t="n">
        <v>25928</v>
      </c>
    </row>
    <row r="16">
      <c r="A16" s="4" t="inlineStr">
        <is>
          <t>Accumulated loss</t>
        </is>
      </c>
      <c r="B16" s="5" t="n">
        <v>-164188892</v>
      </c>
      <c r="C16" s="5" t="n">
        <v>-87568401</v>
      </c>
    </row>
    <row r="17">
      <c r="A17" s="4" t="inlineStr">
        <is>
          <t>Total equity</t>
        </is>
      </c>
      <c r="B17" s="5" t="n">
        <v>149259030</v>
      </c>
      <c r="C17" s="5" t="n">
        <v>204953070</v>
      </c>
    </row>
    <row r="18">
      <c r="A18" s="3" t="inlineStr">
        <is>
          <t>Long term liabilities</t>
        </is>
      </c>
      <c r="B18" s="4" t="inlineStr">
        <is>
          <t xml:space="preserve"> </t>
        </is>
      </c>
      <c r="C18" s="4" t="inlineStr">
        <is>
          <t xml:space="preserve"> </t>
        </is>
      </c>
    </row>
    <row r="19">
      <c r="A19" s="4" t="inlineStr">
        <is>
          <t>Non-current lease liability</t>
        </is>
      </c>
      <c r="B19" s="5" t="n">
        <v>249418</v>
      </c>
      <c r="C19" s="5" t="n">
        <v>150752</v>
      </c>
    </row>
    <row r="20">
      <c r="A20" s="3" t="inlineStr">
        <is>
          <t>Current liabilities</t>
        </is>
      </c>
      <c r="B20" s="4" t="inlineStr">
        <is>
          <t xml:space="preserve"> </t>
        </is>
      </c>
      <c r="C20" s="4" t="inlineStr">
        <is>
          <t xml:space="preserve"> </t>
        </is>
      </c>
    </row>
    <row r="21">
      <c r="A21" s="4" t="inlineStr">
        <is>
          <t>Trade and other payables</t>
        </is>
      </c>
      <c r="B21" s="5" t="n">
        <v>6685080</v>
      </c>
      <c r="C21" s="5" t="n">
        <v>2490572</v>
      </c>
    </row>
    <row r="22">
      <c r="A22" s="4" t="inlineStr">
        <is>
          <t>Accrued liabilities</t>
        </is>
      </c>
      <c r="B22" s="5" t="n">
        <v>10890749</v>
      </c>
      <c r="C22" s="5" t="n">
        <v>4270082</v>
      </c>
    </row>
    <row r="23">
      <c r="A23" s="4" t="inlineStr">
        <is>
          <t>Current lease liability</t>
        </is>
      </c>
      <c r="B23" s="5" t="n">
        <v>187404</v>
      </c>
      <c r="C23" s="5" t="n">
        <v>99432</v>
      </c>
    </row>
    <row r="24">
      <c r="A24" s="4" t="inlineStr">
        <is>
          <t>Current tax payable</t>
        </is>
      </c>
      <c r="B24" s="5" t="n">
        <v>461302</v>
      </c>
      <c r="C24" s="5" t="n">
        <v>126157</v>
      </c>
    </row>
    <row r="25">
      <c r="A25" s="4" t="inlineStr">
        <is>
          <t>Total liabilities</t>
        </is>
      </c>
      <c r="B25" s="5" t="n">
        <v>18473953</v>
      </c>
      <c r="C25" s="5" t="n">
        <v>7136995</v>
      </c>
    </row>
    <row r="26">
      <c r="A26" s="4" t="inlineStr">
        <is>
          <t>Total equity and liabilities</t>
        </is>
      </c>
      <c r="B26" s="6" t="n">
        <v>167732983</v>
      </c>
      <c r="C26" s="6" t="n">
        <v>212090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and Group information (Tables)</t>
        </is>
      </c>
      <c r="B1" s="2" t="inlineStr">
        <is>
          <t>12 Months Ended</t>
        </is>
      </c>
    </row>
    <row r="2">
      <c r="B2" s="2" t="inlineStr">
        <is>
          <t>Dec. 31, 2022</t>
        </is>
      </c>
    </row>
    <row r="3">
      <c r="A3" s="3" t="inlineStr">
        <is>
          <t>Disclosure Of Corporate And Group Information [Abstract]</t>
        </is>
      </c>
      <c r="B3" s="4" t="inlineStr">
        <is>
          <t xml:space="preserve"> </t>
        </is>
      </c>
    </row>
    <row r="4">
      <c r="A4" s="4" t="inlineStr">
        <is>
          <t>Summary of Subsidiaries</t>
        </is>
      </c>
      <c r="B4" s="4" t="inlineStr">
        <is>
          <t>The consolidated financial statements of the Group include:
% of equity interest
Name Legal seat Country of incorporation 2022 2021
Pharvaris Holdings B.V. Leiden The Netherlands 100 % 100 %
Pharvaris Netherlands B.V. Leiden The Netherlands 100 % 100 %
Pharvaris, Inc. Delaware United States of America 100 % 100 %
Pharvaris GmbH Zug Switzerland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Disclosure Of Detailed Information Research And Development Expenses [Abstract]</t>
        </is>
      </c>
      <c r="B3" s="4" t="inlineStr">
        <is>
          <t xml:space="preserve"> </t>
        </is>
      </c>
    </row>
    <row r="4">
      <c r="A4" s="4" t="inlineStr">
        <is>
          <t>Schedule of Breakdown of Research and Development Expenses</t>
        </is>
      </c>
      <c r="B4" s="4" t="inlineStr">
        <is>
          <t xml:space="preserve">2022 2021 2020
€ € €
Personnel expenses (Note 5) ( 13,334,350 ) ( 7,988,096 ) ( 2,951,323 )
Clinical expenses ( 27,653,658 ) ( 16,944,557 ) ( 8,748,748 )
Nonclinical expenses ( 4,853,822 ) ( 3,891,479 ) ( 3,322,590 )
Manufacturing costs ( 11,181,355 ) ( 6,325,068 ) ( 4,311,958 )
License costs — ( 500,000 ) —
Intellectual Property costs ( 352,389 ) ( 139,966 ) ( 173,482 )
( 57,375,574 ) ( 35,789,166 ) ( 19,508,10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Detailed Information General And Administrative Expenses [Abstract]</t>
        </is>
      </c>
      <c r="B3" s="4" t="inlineStr">
        <is>
          <t xml:space="preserve"> </t>
        </is>
      </c>
    </row>
    <row r="4">
      <c r="A4" s="4" t="inlineStr">
        <is>
          <t>Breakdown of General and Administrative Expenses</t>
        </is>
      </c>
      <c r="B4" s="4" t="inlineStr">
        <is>
          <t>2022 2021 2020
€ € €
Personnel expenses (Note 5) ( 13,484,996 ) ( 7,033,913 ) ( 1,490,674 )
Consulting fees ( 898,435 ) ( 757,233 ) ( 1,042,195 )
Professional fees ( 3,972,771 ) ( 2,868,684 ) ( 943,322 )
Accounting, tax and auditing fees ( 1,652,995 ) ( 1,306,714 ) ( 1,275,842 )
Insurance, facilities and office expenses ( 6,443,709 ) ( 5,648,763 ) ( 551,223 )
Travel expenses ( 1,105,961 ) ( 143,582 ) ( 26,773 )
Other expenses ( 1,780,167 ) ( 590,571 ) ( 168,462 )
( 29,339,034 ) ( 18,349,460 ) ( 5,498,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 [Abstract]</t>
        </is>
      </c>
      <c r="B3" s="4" t="inlineStr">
        <is>
          <t xml:space="preserve"> </t>
        </is>
      </c>
    </row>
    <row r="4">
      <c r="A4" s="4" t="inlineStr">
        <is>
          <t>Summary of Personnel Expenses</t>
        </is>
      </c>
      <c r="B4" s="4" t="inlineStr">
        <is>
          <t>2022 2021 2020
€ € €
Wages and salaries ( 13,408,411 ) ( 6,080,098 ) ( 2,597,270 )
Pension charges ( 803,460 ) ( 251,667 ) ( 72,153 )
Other social security charges ( 1,258,275 ) ( 493,857 ) ( 184,838 )
Share-based payments ( 11,349,200 ) ( 8,196,387 ) ( 1,587,736 )
( 26,819,346 ) ( 15,022,010 ) ( 4,441,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Dec. 31, 2022</t>
        </is>
      </c>
    </row>
    <row r="3">
      <c r="A3" s="3" t="inlineStr">
        <is>
          <t>Disclosure Of Financial Income [Abstract]</t>
        </is>
      </c>
      <c r="B3" s="4" t="inlineStr">
        <is>
          <t xml:space="preserve"> </t>
        </is>
      </c>
    </row>
    <row r="4">
      <c r="A4" s="4" t="inlineStr">
        <is>
          <t>Summary of Finance Income</t>
        </is>
      </c>
      <c r="B4" s="4" t="inlineStr">
        <is>
          <t>2022 2021 2020
€ € €
Foreign exchange differences 11,100,392 11,760,469 ( 963,685 )
Interest expense ( 16,105 ) ( 267,510 ) ( 92,470 )
Other finance expenses ( 23,149 ) ( 14,995 ) ( 6,208 )
11,061,138 11,477,964 ( 1,062,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Income Tax Expense</t>
        </is>
      </c>
      <c r="B4" s="4" t="inlineStr">
        <is>
          <t xml:space="preserve">2022 2021 2020
€ € €
Current income tax expense ( 757,413 ) ( 131,921 ) ( 16,088 )
Deferred tax benefit 78,326 61,804 99,339
Income tax benefit / (expense) ( 679,087 ) ( 70,117 ) 83,251 </t>
        </is>
      </c>
    </row>
    <row r="5">
      <c r="A5" s="4" t="inlineStr">
        <is>
          <t>Summary of Reconciliation of Income Tax Benefit / (Expense) And The Accounting Loss</t>
        </is>
      </c>
      <c r="B5" s="4" t="inlineStr">
        <is>
          <t xml:space="preserve">Reconciliation of income tax benefit / (expense) at statutory tax rate and the income tax benefit / (expense) as reported in the consolidated statement of profit or loss and other comprehensive income is as follows:
2022 2021 2020
€ € €
Loss before income tax ( 75,653,470 ) ( 42,660,662 ) ( 26,068,955 )
Income tax at statutory income tax rate in The Netherlands ( 25.8 %) 19,518,595 10,665,166 6,517,239
Effect of tax rates in other countries ( 10,823,383 ) ( 7,482,832 ) ( 4,855,980 )
Recognition of previously unrecognized deferred tax assets ( 554,853 ) — 1,629,392
Current period losses for which no deferred tax asset has been recognized ( 9,184,919 ) ( 2,910,890 ) ( 3,132,076 )
Nondeductible expenses 383,153 ( 353,543 ) ( 74,579 )
Other ( 17,680 ) 11,982 ( 745 )
Income tax benefit / (expense) ( 679,087 ) ( 70,117 ) 83,251 </t>
        </is>
      </c>
    </row>
    <row r="6">
      <c r="A6" s="4" t="inlineStr">
        <is>
          <t>Summary of Tax Loss Carry-forwards Incurred In Current And Prior Years</t>
        </is>
      </c>
      <c r="B6" s="4" t="inlineStr">
        <is>
          <t xml:space="preserve">Tax loss carry-forwards incurred in current and prior years will expire as follows:
Switzerland Netherlands Tax losses
Year € million € million € million
2027 31.3 - 31.3
2028 57.5 - 57.5
2029 78.6 78.6
Unlimited - 14.9 14.9
Total carry-forward losses 167.4 14.9 182.3 </t>
        </is>
      </c>
    </row>
    <row r="7">
      <c r="A7" s="4" t="inlineStr">
        <is>
          <t>Summary of Movements in Deferred Tax Balances</t>
        </is>
      </c>
      <c r="B7" s="4" t="inlineStr">
        <is>
          <t xml:space="preserve">R&amp;D Fixed Non-current provisions
expenses assets and liabilities Total
Deferred tax assets € € €
At January 1, 2022 1,909,916 — 238,508 2,148,424
(Charged)/credited
- Profit or loss ( 117,534 ) — 49,354 ( 68,180 )
- Currency translation differences — — 13,990 13,990
At December 31, 2022 1,792,382 — 301,852 2,094,234
Deferred tax liability
At January 1, 2022 — ( 66,456 ) ( 1,909,916 ) ( 1,976,372 )
(Charged)/credited
- Profit or loss — 28,972 117,533 146,505
- Currency translation differences — ( 4,564 ) — ( 4,564 )
At December 31, 2022 — ( 42,048 ) ( 1,792,383 ) ( 1,834,431 )
Net deferred tax assets at December 31, 2022 259,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Notes 2022 2021
Net book value € €
As of January 1, 108,098 48,503
Additions 124,296 78,251
Depreciation expenses 4 ( 38,920 ) ( 18,656 )
As of December 31, 193,474 108,098
2022 2021
Cumulative depreciation € €
As of January 1, ( 26,606 ) ( 7,950 )
Depreciation ( 38,920 ) ( 18,656 )
As of December 31, ( 65,526 ) ( 26,606 )
2022 2021
Cumulative Costs € €
As of January 1, 134,704 56,453
Additions 124,296 78,251
As of December 31, 259,000 134,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ummary of information about right of use assets</t>
        </is>
      </c>
      <c r="B4" s="4" t="inlineStr">
        <is>
          <t xml:space="preserve">The following table provides information about the Group’s right of use assets:
2022 2021
€ €
As of January 1, 243,251 —
Additions 303,734 301,965
Depreciation charges ( 114,020 ) ( 58,715 )
As of December 31, 432,965 243,251 </t>
        </is>
      </c>
    </row>
    <row r="5">
      <c r="A5" s="4" t="inlineStr">
        <is>
          <t>Summary of information about lease lease liabilities</t>
        </is>
      </c>
      <c r="B5" s="4" t="inlineStr">
        <is>
          <t>The following table provides information about the Group’s lease liabilities at December 31, 2022:
2022 2021
€ €
Office leases ( 436,822 ) ( 250,184 )
Total lease liability ( 436,822 ) ( 250,184 )
Current Portion ( 187,404 ) ( 99,432 )
Non-current Portion ( 249,418 ) ( 150,752 )</t>
        </is>
      </c>
    </row>
    <row r="6">
      <c r="A6" s="4" t="inlineStr">
        <is>
          <t>Schedule of Maturities of Lease Liabilities</t>
        </is>
      </c>
      <c r="B6" s="4" t="inlineStr">
        <is>
          <t xml:space="preserve">The following table provides information about the maturities of the Company’s lease liabilities at December 31, 2022:
Years ending December 31, Operating Leases
2023 221,651
2024 160,576
2025 96,228
Thereafter -
Total lease payments 478,455
Less: imputed interest 41,633
Total lease liabilities 436,822
Current lease liabilities 187,404
Long-term lease liabilities 249,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Tables)</t>
        </is>
      </c>
      <c r="B1" s="2" t="inlineStr">
        <is>
          <t>12 Months Ended</t>
        </is>
      </c>
    </row>
    <row r="2">
      <c r="B2" s="2" t="inlineStr">
        <is>
          <t>Dec. 31, 2022</t>
        </is>
      </c>
    </row>
    <row r="3">
      <c r="A3" s="3" t="inlineStr">
        <is>
          <t>Disclosure of acquired receivables [abstract]</t>
        </is>
      </c>
      <c r="B3" s="4" t="inlineStr">
        <is>
          <t xml:space="preserve"> </t>
        </is>
      </c>
    </row>
    <row r="4">
      <c r="A4" s="4" t="inlineStr">
        <is>
          <t>Summary of Receivables</t>
        </is>
      </c>
      <c r="B4" s="4" t="inlineStr">
        <is>
          <t xml:space="preserve">2022 2021
€ €
Trade receivables — 8,451
VAT receivables 382,468 691,628
382,468 700,0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ummary of Other Current Assets</t>
        </is>
      </c>
      <c r="B4" s="4" t="inlineStr">
        <is>
          <t xml:space="preserve">2022 2021
€ €
Prepayments 4,044,255 1,507,753
Other assets 582,589 5,699
4,626,844 1,513,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4" customWidth="1" min="2" max="2"/>
    <col width="13" customWidth="1" min="3" max="3"/>
    <col width="31" customWidth="1" min="4" max="4"/>
    <col width="31" customWidth="1" min="5" max="5"/>
    <col width="31" customWidth="1" min="6" max="6"/>
    <col width="32" customWidth="1" min="7" max="7"/>
    <col width="46" customWidth="1" min="8" max="8"/>
    <col width="46" customWidth="1" min="9" max="9"/>
    <col width="36" customWidth="1" min="10" max="10"/>
  </cols>
  <sheetData>
    <row r="1">
      <c r="A1" s="1" t="inlineStr">
        <is>
          <t>Consolidated Statements of Changes in Shareholders' Equity</t>
        </is>
      </c>
      <c r="B1" s="2" t="inlineStr">
        <is>
          <t>EUR (€)</t>
        </is>
      </c>
      <c r="C1" s="2" t="inlineStr">
        <is>
          <t>USD ($)</t>
        </is>
      </c>
      <c r="D1" s="2" t="inlineStr">
        <is>
          <t>Share capital [member] EUR (€)</t>
        </is>
      </c>
      <c r="E1" s="2" t="inlineStr">
        <is>
          <t>Share premium [member] EUR (€)</t>
        </is>
      </c>
      <c r="F1" s="2" t="inlineStr">
        <is>
          <t>Share premium [member] USD ($)</t>
        </is>
      </c>
      <c r="G1" s="2" t="inlineStr">
        <is>
          <t>Other reserves [member] EUR (€)</t>
        </is>
      </c>
      <c r="H1" s="2" t="inlineStr">
        <is>
          <t>Currency translation reserve [member] EUR (€)</t>
        </is>
      </c>
      <c r="I1" s="2" t="inlineStr">
        <is>
          <t>Currency translation reserve [member] USD ($)</t>
        </is>
      </c>
      <c r="J1" s="2" t="inlineStr">
        <is>
          <t>Accumulated losses [member] EUR (€)</t>
        </is>
      </c>
    </row>
    <row r="2">
      <c r="A2" s="4" t="inlineStr">
        <is>
          <t>Beginning balance at Dec. 31, 2019</t>
        </is>
      </c>
      <c r="B2" s="6" t="n">
        <v>18673548</v>
      </c>
      <c r="C2" s="4" t="inlineStr">
        <is>
          <t xml:space="preserve"> </t>
        </is>
      </c>
      <c r="D2" s="6" t="n">
        <v>130962</v>
      </c>
      <c r="E2" s="6" t="n">
        <v>36624697</v>
      </c>
      <c r="F2" s="4" t="inlineStr">
        <is>
          <t xml:space="preserve"> </t>
        </is>
      </c>
      <c r="G2" s="6" t="n">
        <v>392139</v>
      </c>
      <c r="H2" s="4" t="inlineStr">
        <is>
          <t xml:space="preserve"> </t>
        </is>
      </c>
      <c r="I2" s="4" t="inlineStr">
        <is>
          <t xml:space="preserve"> </t>
        </is>
      </c>
      <c r="J2" s="6" t="n">
        <v>-18474250</v>
      </c>
    </row>
    <row r="3">
      <c r="A3" s="4" t="inlineStr">
        <is>
          <t>Net loss</t>
        </is>
      </c>
      <c r="B3" s="5" t="n">
        <v>-259857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5985704</v>
      </c>
    </row>
    <row r="4">
      <c r="A4" s="4" t="inlineStr">
        <is>
          <t>Issue of share capital</t>
        </is>
      </c>
      <c r="B4" s="5" t="n">
        <v>102514879</v>
      </c>
      <c r="C4" s="4" t="inlineStr">
        <is>
          <t xml:space="preserve"> </t>
        </is>
      </c>
      <c r="D4" s="5" t="n">
        <v>104731</v>
      </c>
      <c r="E4" s="5" t="n">
        <v>10241014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ansaction costs on issue of shares</t>
        </is>
      </c>
      <c r="B5" s="5" t="n">
        <v>-1000265</v>
      </c>
      <c r="C5" s="4" t="inlineStr">
        <is>
          <t xml:space="preserve"> </t>
        </is>
      </c>
      <c r="D5" s="4" t="inlineStr">
        <is>
          <t xml:space="preserve"> </t>
        </is>
      </c>
      <c r="E5" s="5" t="n">
        <v>-100026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cy translation reserve</t>
        </is>
      </c>
      <c r="B6" s="5" t="n">
        <v>-4365</v>
      </c>
      <c r="C6" s="4" t="inlineStr">
        <is>
          <t xml:space="preserve"> </t>
        </is>
      </c>
      <c r="D6" s="4" t="inlineStr">
        <is>
          <t xml:space="preserve"> </t>
        </is>
      </c>
      <c r="E6" s="4" t="inlineStr">
        <is>
          <t xml:space="preserve"> </t>
        </is>
      </c>
      <c r="F6" s="4" t="inlineStr">
        <is>
          <t xml:space="preserve"> </t>
        </is>
      </c>
      <c r="G6" s="4" t="inlineStr">
        <is>
          <t xml:space="preserve"> </t>
        </is>
      </c>
      <c r="H6" s="6" t="n">
        <v>-4365</v>
      </c>
      <c r="I6" s="4" t="inlineStr">
        <is>
          <t xml:space="preserve"> </t>
        </is>
      </c>
      <c r="J6" s="4" t="inlineStr">
        <is>
          <t xml:space="preserve"> </t>
        </is>
      </c>
    </row>
    <row r="7">
      <c r="A7" s="4" t="inlineStr">
        <is>
          <t>Share-based payments</t>
        </is>
      </c>
      <c r="B7" s="5" t="n">
        <v>1587736</v>
      </c>
      <c r="C7" s="4" t="inlineStr">
        <is>
          <t xml:space="preserve"> </t>
        </is>
      </c>
      <c r="D7" s="4" t="inlineStr">
        <is>
          <t xml:space="preserve"> </t>
        </is>
      </c>
      <c r="E7" s="4" t="inlineStr">
        <is>
          <t xml:space="preserve"> </t>
        </is>
      </c>
      <c r="F7" s="4" t="inlineStr">
        <is>
          <t xml:space="preserve"> </t>
        </is>
      </c>
      <c r="G7" s="5" t="n">
        <v>1587736</v>
      </c>
      <c r="H7" s="4" t="inlineStr">
        <is>
          <t xml:space="preserve"> </t>
        </is>
      </c>
      <c r="I7" s="4" t="inlineStr">
        <is>
          <t xml:space="preserve"> </t>
        </is>
      </c>
      <c r="J7" s="4" t="inlineStr">
        <is>
          <t xml:space="preserve"> </t>
        </is>
      </c>
    </row>
    <row r="8">
      <c r="A8" s="4" t="inlineStr">
        <is>
          <t>Ending balance at Dec. 31, 2020</t>
        </is>
      </c>
      <c r="B8" s="5" t="n">
        <v>95785829</v>
      </c>
      <c r="C8" s="4" t="inlineStr">
        <is>
          <t xml:space="preserve"> </t>
        </is>
      </c>
      <c r="D8" s="5" t="n">
        <v>235693</v>
      </c>
      <c r="E8" s="5" t="n">
        <v>138034580</v>
      </c>
      <c r="F8" s="4" t="inlineStr">
        <is>
          <t xml:space="preserve"> </t>
        </is>
      </c>
      <c r="G8" s="5" t="n">
        <v>1979875</v>
      </c>
      <c r="H8" s="5" t="n">
        <v>-4365</v>
      </c>
      <c r="I8" s="4" t="inlineStr">
        <is>
          <t xml:space="preserve"> </t>
        </is>
      </c>
      <c r="J8" s="5" t="n">
        <v>-44459954</v>
      </c>
    </row>
    <row r="9">
      <c r="A9" s="4" t="inlineStr">
        <is>
          <t>Net loss</t>
        </is>
      </c>
      <c r="B9" s="5" t="n">
        <v>-427307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2730779</v>
      </c>
    </row>
    <row r="10">
      <c r="A10" s="4" t="inlineStr">
        <is>
          <t>Increase in par value</t>
        </is>
      </c>
      <c r="B10" s="4" t="inlineStr">
        <is>
          <t xml:space="preserve"> </t>
        </is>
      </c>
      <c r="C10" s="4" t="inlineStr">
        <is>
          <t xml:space="preserve"> </t>
        </is>
      </c>
      <c r="D10" s="5" t="n">
        <v>2592621</v>
      </c>
      <c r="E10" s="5" t="n">
        <v>-259262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 of share capital</t>
        </is>
      </c>
      <c r="B11" s="5" t="n">
        <v>157155899</v>
      </c>
      <c r="C11" s="4" t="inlineStr">
        <is>
          <t xml:space="preserve"> </t>
        </is>
      </c>
      <c r="D11" s="5" t="n">
        <v>1141329</v>
      </c>
      <c r="E11" s="5" t="n">
        <v>15601457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action costs on issue of shares</t>
        </is>
      </c>
      <c r="B12" s="5" t="n">
        <v>-13154360</v>
      </c>
      <c r="C12" s="4" t="inlineStr">
        <is>
          <t xml:space="preserve"> </t>
        </is>
      </c>
      <c r="D12" s="4" t="inlineStr">
        <is>
          <t xml:space="preserve"> </t>
        </is>
      </c>
      <c r="E12" s="5" t="n">
        <v>-1315436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cy translation reserve</t>
        </is>
      </c>
      <c r="B13" s="5" t="n">
        <v>30293</v>
      </c>
      <c r="C13" s="4" t="inlineStr">
        <is>
          <t xml:space="preserve"> </t>
        </is>
      </c>
      <c r="D13" s="4" t="inlineStr">
        <is>
          <t xml:space="preserve"> </t>
        </is>
      </c>
      <c r="E13" s="4" t="inlineStr">
        <is>
          <t xml:space="preserve"> </t>
        </is>
      </c>
      <c r="F13" s="4" t="inlineStr">
        <is>
          <t xml:space="preserve"> </t>
        </is>
      </c>
      <c r="G13" s="4" t="inlineStr">
        <is>
          <t xml:space="preserve"> </t>
        </is>
      </c>
      <c r="H13" s="5" t="n">
        <v>30293</v>
      </c>
      <c r="I13" s="4" t="inlineStr">
        <is>
          <t xml:space="preserve"> </t>
        </is>
      </c>
      <c r="J13" s="4" t="inlineStr">
        <is>
          <t xml:space="preserve"> </t>
        </is>
      </c>
    </row>
    <row r="14">
      <c r="A14" s="4" t="inlineStr">
        <is>
          <t>Settlement of share-based payments</t>
        </is>
      </c>
      <c r="B14" s="5" t="n">
        <v>-330199</v>
      </c>
      <c r="C14" s="4" t="inlineStr">
        <is>
          <t xml:space="preserve"> </t>
        </is>
      </c>
      <c r="D14" s="5" t="n">
        <v>8584</v>
      </c>
      <c r="E14" s="5" t="n">
        <v>440731</v>
      </c>
      <c r="F14" s="4" t="inlineStr">
        <is>
          <t xml:space="preserve"> </t>
        </is>
      </c>
      <c r="G14" s="5" t="n">
        <v>-401846</v>
      </c>
      <c r="H14" s="4" t="inlineStr">
        <is>
          <t xml:space="preserve"> </t>
        </is>
      </c>
      <c r="I14" s="4" t="inlineStr">
        <is>
          <t xml:space="preserve"> </t>
        </is>
      </c>
      <c r="J14" s="5" t="n">
        <v>-377668</v>
      </c>
    </row>
    <row r="15">
      <c r="A15" s="4" t="inlineStr">
        <is>
          <t>Share-based payments</t>
        </is>
      </c>
      <c r="B15" s="5" t="n">
        <v>8196387</v>
      </c>
      <c r="C15" s="4" t="inlineStr">
        <is>
          <t xml:space="preserve"> </t>
        </is>
      </c>
      <c r="D15" s="4" t="inlineStr">
        <is>
          <t xml:space="preserve"> </t>
        </is>
      </c>
      <c r="E15" s="4" t="inlineStr">
        <is>
          <t xml:space="preserve"> </t>
        </is>
      </c>
      <c r="F15" s="4" t="inlineStr">
        <is>
          <t xml:space="preserve"> </t>
        </is>
      </c>
      <c r="G15" s="5" t="n">
        <v>8196387</v>
      </c>
      <c r="H15" s="4" t="inlineStr">
        <is>
          <t xml:space="preserve"> </t>
        </is>
      </c>
      <c r="I15" s="4" t="inlineStr">
        <is>
          <t xml:space="preserve"> </t>
        </is>
      </c>
      <c r="J15" s="4" t="inlineStr">
        <is>
          <t xml:space="preserve"> </t>
        </is>
      </c>
    </row>
    <row r="16">
      <c r="A16" s="4" t="inlineStr">
        <is>
          <t>Ending balance at Dec. 31, 2021</t>
        </is>
      </c>
      <c r="B16" s="5" t="n">
        <v>204953070</v>
      </c>
      <c r="C16" s="4" t="inlineStr">
        <is>
          <t xml:space="preserve"> </t>
        </is>
      </c>
      <c r="D16" s="5" t="n">
        <v>3978227</v>
      </c>
      <c r="E16" s="5" t="n">
        <v>278742900</v>
      </c>
      <c r="F16" s="4" t="inlineStr">
        <is>
          <t xml:space="preserve"> </t>
        </is>
      </c>
      <c r="G16" s="5" t="n">
        <v>9774416</v>
      </c>
      <c r="H16" s="5" t="n">
        <v>25928</v>
      </c>
      <c r="I16" s="4" t="inlineStr">
        <is>
          <t xml:space="preserve"> </t>
        </is>
      </c>
      <c r="J16" s="5" t="n">
        <v>-87568401</v>
      </c>
    </row>
    <row r="17">
      <c r="A17" s="4" t="inlineStr">
        <is>
          <t>Net loss</t>
        </is>
      </c>
      <c r="B17" s="5" t="n">
        <v>-763325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6332557</v>
      </c>
    </row>
    <row r="18">
      <c r="A18" s="4" t="inlineStr">
        <is>
          <t>Issue of share capital</t>
        </is>
      </c>
      <c r="B18" s="5" t="n">
        <v>9535473</v>
      </c>
      <c r="C18" s="4" t="inlineStr">
        <is>
          <t xml:space="preserve"> </t>
        </is>
      </c>
      <c r="D18" s="5" t="n">
        <v>70572</v>
      </c>
      <c r="E18" s="5" t="n">
        <v>94649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costs on issue of shares</t>
        </is>
      </c>
      <c r="B19" s="5" t="n">
        <v>-307710</v>
      </c>
      <c r="C19" s="4" t="inlineStr">
        <is>
          <t xml:space="preserve"> </t>
        </is>
      </c>
      <c r="D19" s="4" t="inlineStr">
        <is>
          <t xml:space="preserve"> </t>
        </is>
      </c>
      <c r="E19" s="5" t="n">
        <v>-3077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effect on transaction costs</t>
        </is>
      </c>
      <c r="B20" s="5" t="n">
        <v>257734</v>
      </c>
      <c r="C20" s="4" t="inlineStr">
        <is>
          <t xml:space="preserve"> </t>
        </is>
      </c>
      <c r="D20" s="4" t="inlineStr">
        <is>
          <t xml:space="preserve"> </t>
        </is>
      </c>
      <c r="E20" s="4" t="inlineStr">
        <is>
          <t xml:space="preserve"> </t>
        </is>
      </c>
      <c r="F20" s="8" t="n">
        <v>257734</v>
      </c>
      <c r="G20" s="4" t="inlineStr">
        <is>
          <t xml:space="preserve"> </t>
        </is>
      </c>
      <c r="H20" s="4" t="inlineStr">
        <is>
          <t xml:space="preserve"> </t>
        </is>
      </c>
      <c r="I20" s="8" t="n">
        <v>0</v>
      </c>
      <c r="J20" s="4" t="inlineStr">
        <is>
          <t xml:space="preserve"> </t>
        </is>
      </c>
    </row>
    <row r="21">
      <c r="A21" s="4" t="inlineStr">
        <is>
          <t>Currency translation reserve | $</t>
        </is>
      </c>
      <c r="B21" s="4" t="inlineStr">
        <is>
          <t xml:space="preserve"> </t>
        </is>
      </c>
      <c r="C21" s="8" t="n">
        <v>17362</v>
      </c>
      <c r="D21" s="4" t="inlineStr">
        <is>
          <t xml:space="preserve"> </t>
        </is>
      </c>
      <c r="E21" s="4" t="inlineStr">
        <is>
          <t xml:space="preserve"> </t>
        </is>
      </c>
      <c r="F21" s="4" t="inlineStr">
        <is>
          <t xml:space="preserve"> </t>
        </is>
      </c>
      <c r="G21" s="4" t="inlineStr">
        <is>
          <t xml:space="preserve"> </t>
        </is>
      </c>
      <c r="H21" s="4" t="inlineStr">
        <is>
          <t xml:space="preserve"> </t>
        </is>
      </c>
      <c r="I21" s="8" t="n">
        <v>17362</v>
      </c>
      <c r="J21" s="4" t="inlineStr">
        <is>
          <t xml:space="preserve"> </t>
        </is>
      </c>
    </row>
    <row r="22">
      <c r="A22" s="4" t="inlineStr">
        <is>
          <t>Settlement of share-based payments</t>
        </is>
      </c>
      <c r="B22" s="5" t="n">
        <v>-213542</v>
      </c>
      <c r="C22" s="4" t="inlineStr">
        <is>
          <t xml:space="preserve"> </t>
        </is>
      </c>
      <c r="D22" s="5" t="n">
        <v>9177</v>
      </c>
      <c r="E22" s="5" t="n">
        <v>1019372</v>
      </c>
      <c r="F22" s="4" t="inlineStr">
        <is>
          <t xml:space="preserve"> </t>
        </is>
      </c>
      <c r="G22" s="5" t="n">
        <v>-954157</v>
      </c>
      <c r="H22" s="5" t="n">
        <v>0</v>
      </c>
      <c r="I22" s="4" t="inlineStr">
        <is>
          <t xml:space="preserve"> </t>
        </is>
      </c>
      <c r="J22" s="5" t="n">
        <v>-287934</v>
      </c>
    </row>
    <row r="23">
      <c r="A23" s="4" t="inlineStr">
        <is>
          <t>Share-based payments</t>
        </is>
      </c>
      <c r="B23" s="5" t="n">
        <v>11349200</v>
      </c>
      <c r="C23" s="4" t="inlineStr">
        <is>
          <t xml:space="preserve"> </t>
        </is>
      </c>
      <c r="D23" s="4" t="inlineStr">
        <is>
          <t xml:space="preserve"> </t>
        </is>
      </c>
      <c r="E23" s="4" t="inlineStr">
        <is>
          <t xml:space="preserve"> </t>
        </is>
      </c>
      <c r="F23" s="4" t="inlineStr">
        <is>
          <t xml:space="preserve"> </t>
        </is>
      </c>
      <c r="G23" s="5" t="n">
        <v>11349200</v>
      </c>
      <c r="H23" s="4" t="inlineStr">
        <is>
          <t xml:space="preserve"> </t>
        </is>
      </c>
      <c r="I23" s="4" t="inlineStr">
        <is>
          <t xml:space="preserve"> </t>
        </is>
      </c>
      <c r="J23" s="4" t="inlineStr">
        <is>
          <t xml:space="preserve"> </t>
        </is>
      </c>
    </row>
    <row r="24">
      <c r="A24" s="4" t="inlineStr">
        <is>
          <t>Ending balance at Dec. 31, 2022</t>
        </is>
      </c>
      <c r="B24" s="6" t="n">
        <v>149259030</v>
      </c>
      <c r="C24" s="4" t="inlineStr">
        <is>
          <t xml:space="preserve"> </t>
        </is>
      </c>
      <c r="D24" s="6" t="n">
        <v>4057976</v>
      </c>
      <c r="E24" s="6" t="n">
        <v>289177197</v>
      </c>
      <c r="F24" s="4" t="inlineStr">
        <is>
          <t xml:space="preserve"> </t>
        </is>
      </c>
      <c r="G24" s="6" t="n">
        <v>20169459</v>
      </c>
      <c r="H24" s="6" t="n">
        <v>43290</v>
      </c>
      <c r="I24" s="4" t="inlineStr">
        <is>
          <t xml:space="preserve"> </t>
        </is>
      </c>
      <c r="J24" s="6" t="n">
        <v>-1641888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2022 2021
€ €
Cash and cash equivalents 161,837,429 209,353,132
161,837,429 209,353,1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Share Capital</t>
        </is>
      </c>
      <c r="B4" s="4" t="inlineStr">
        <is>
          <t xml:space="preserve">Issued shares
2022 2021
Number of shares Number of shares
Ordinary shares 33,816,459 33,151,881
33,816,459 33,151,8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Liabilities</t>
        </is>
      </c>
      <c r="B4" s="4" t="inlineStr">
        <is>
          <t xml:space="preserve">2022 2021
€ €
Trade payables 5,979,168 2,125,511
Tax and social security liabilities 705,912 365,061
6,685,080 2,490,5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12 Months Ended</t>
        </is>
      </c>
    </row>
    <row r="2">
      <c r="B2" s="2" t="inlineStr">
        <is>
          <t>Dec. 31, 2022</t>
        </is>
      </c>
    </row>
    <row r="3">
      <c r="A3" s="3" t="inlineStr">
        <is>
          <t>Disclosure Of Accrued Liabilities [Abstract]</t>
        </is>
      </c>
      <c r="B3" s="4" t="inlineStr">
        <is>
          <t xml:space="preserve"> </t>
        </is>
      </c>
    </row>
    <row r="4">
      <c r="A4" s="4" t="inlineStr">
        <is>
          <t>Summary of Accrued Liabilities</t>
        </is>
      </c>
      <c r="B4" s="4" t="inlineStr">
        <is>
          <t xml:space="preserve">2022 2021
€ €
Consulting, professional and audit liability 642,662 786,116
Clinical accrued liabilities 3,824,468 386,328
Manufacturing accrued liabilities 2,285,584 1,231,514
Pre-clinical accrued liabilities 885,030 398,468
Personnel related accruals 2,971,068 1,459,162
Other accrued liabilities 281,937 8,495
10,890,749 4,270,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Maturity Profile Of Accrued Liabilities Based On Contractual Undiscounted Payments [Abstract]</t>
        </is>
      </c>
      <c r="B3" s="4" t="inlineStr">
        <is>
          <t xml:space="preserve"> </t>
        </is>
      </c>
    </row>
    <row r="4">
      <c r="A4" s="4" t="inlineStr">
        <is>
          <t>Summary of Maturity Profile of Accrued Liabilities Based on Contractual Undiscounted Payments</t>
        </is>
      </c>
      <c r="B4" s="4" t="inlineStr">
        <is>
          <t xml:space="preserve">The below table summarizes the maturity profile of the Group’s accrued liabilities based on contractual undiscounted payments:
Less than 1 to 5 years Total
December 31, 2022 € € €
Trade and other payables 6,685,080 — 6,685,080
Accrued liabilities 10,890,749 — 10,890,749
Less than 1 to 5 years Total
December 31, 2021 € € €
Trade and other payables 2,490,572 — 2,490,572
Accrued liabilities 4,270,082 — 4,270,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the Number and Weighted Average Exercise Prices Movements in Stock Options</t>
        </is>
      </c>
      <c r="B4" s="4" t="inlineStr">
        <is>
          <t xml:space="preserve">The following table illustrates the number and weighted average exercise prices of, and movements in, stock options during the year:
Weighted Weighted
average average
2022 exercise price 2021 exercise price
Number stock options € Number stock options €
Outstanding January 1, 2,470,295 9.18 1,465,295 1.85
Granted 742,500 16.12 1,144,000 15.80
Exercised ( 31,257 ) 2.38 ( 34,000 ) 2.38
Forfeited — — ( 105,000 ) 16.67
Outstanding December 31, 3,181,538 9.69 2,470,295 9.18 </t>
        </is>
      </c>
    </row>
    <row r="5">
      <c r="A5" s="4" t="inlineStr">
        <is>
          <t>Summary of the Number and Weighted Average Purchase Prices Movements in RSU</t>
        </is>
      </c>
      <c r="B5" s="4" t="inlineStr">
        <is>
          <t xml:space="preserve">The following table illustrates the number and weighted average purchase prices of, and movements in, RSUs during the year:
Weighted Weighted
average average
2022 purchase 2021 purchase
Number RSUs € Number RSUs €
Outstanding January 1, 259,714 — 153,595 —
Granted 681,588 — 175,991 —
Vested ( 65,846 ) — ( 57,372 ) —
Forfeited ( 79,762 ) — ( 12,500 ) —
Outstanding December 31, 795,694 — 259,714 — </t>
        </is>
      </c>
    </row>
    <row r="6">
      <c r="A6" s="4" t="inlineStr">
        <is>
          <t>Summary of Fair Value Per Ordinary Share Pre-IPO at the Grant Based Upon Equity Value</t>
        </is>
      </c>
      <c r="B6" s="4" t="inlineStr">
        <is>
          <t xml:space="preserve">The inputs used in the measurement of the fair value per ordinary share pre-IPO at the grant/measurement date based upon the total equity value was as follows:
January 1,
2021
Expected volatility (%) 85 %
Expected life (years) 6.0
Risk-free interest rate (%) - 0.6 %
Expected dividend yield $ — </t>
        </is>
      </c>
    </row>
    <row r="7">
      <c r="A7" s="4" t="inlineStr">
        <is>
          <t>Summary of Fair Value Per Option at Each Grant/Measurements Date Using the Black-Scholes Formula</t>
        </is>
      </c>
      <c r="B7" s="4" t="inlineStr">
        <is>
          <t xml:space="preserve">The input used in the measurement of the fair value per option at each grant/measurements date using the Black-Scholes formula (including the related number of options and the fair value of the options) were as follows:
June 1, April 1, January 1, July 1, June 25, June 25, February 4, January 1,
2022 2022 2022 2021 2021 2021 2021 2021
Option 1 Option 2
Number of options 120,000 552,500 70,000 150,000 14,000 88,000 873,000 107,000
Fair value of the options € 11.89 € 11.50 € 9.08 € 10.50 € 10.90 € 13.73 € 11.88 € 5.06
Fair value of the ordinary shares € 16.88 € 16.42 € 12.65 € 14.67 € 15.46 € 15.46 € 16.69 € 7.25
Exercise price € 16.88 € 16.42 € 12.65 € 14.67 € 16.74 € 2.38 € 16.69 € 7.25
Expected volatility (%) 80 % 80 % 85 % 85 % 85 % 85 % 85 % 85 %
Expected life (years) 6.1 6.1 6.1 6.1 6.1 4.6 6.1 6.0
Risk-free interest rate (%) 3.0 % 2.6 % 1.4 % 1.2 % 1.2 % - 0.5 % 0.8 % - 0.6 %
Expected dividend yield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Basic And Diluted Earnings Per Share1 [Abstract]</t>
        </is>
      </c>
      <c r="B3" s="4" t="inlineStr">
        <is>
          <t xml:space="preserve"> </t>
        </is>
      </c>
    </row>
    <row r="4">
      <c r="A4" s="4" t="inlineStr">
        <is>
          <t>Summary of Earnings Per Share</t>
        </is>
      </c>
      <c r="B4" s="4" t="inlineStr">
        <is>
          <t xml:space="preserve"> Basic and diluted loss per share
December 31, December 31, December 31,
2022 2021 2020
€ € €
Net Loss ( 76,332,557 ) (42,700,486 ) (25,990,069 )
Weighted average number of ordinary shares 33,585,976 30,411,902 4,850,000
Basic and diluted loss per share ( 2.27 ) ( 1.40 ) ( 5.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Compensation to Key Management Personnel</t>
        </is>
      </c>
      <c r="B4" s="4" t="inlineStr">
        <is>
          <t xml:space="preserve">Key management personnel compensation
2022 2021 2020
€ € €
Short term employee benefits 3,461,860 2,517,211 1,834,423
Post employee benefits 148,678 80,482 34,934
Share-based payments 6,524,726 6,269,218 860,117
Total 10,135,264 8,866,911 2,729,4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isclosure Of Detailed Information About Future Aggregate Minimum Payments Under Research And Development Commitments [Abstract]</t>
        </is>
      </c>
      <c r="B3" s="4" t="inlineStr">
        <is>
          <t xml:space="preserve"> </t>
        </is>
      </c>
    </row>
    <row r="4">
      <c r="A4" s="4" t="inlineStr">
        <is>
          <t>Summary of Future Aggregate Minimum Payments Under Research and Development Commitments</t>
        </is>
      </c>
      <c r="B4" s="4" t="inlineStr">
        <is>
          <t xml:space="preserve">Commitment for the minimum payments in relation to the non-cancellable service contracts are payable as follows:
2023 2022
€ €
Within one year 21,819,000 16,153,000
Later than one year but not later than five years 6,153,000 3,351,000
27,972,000 19,504,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Corporate and Group information - Additional Information (Detail)</t>
        </is>
      </c>
      <c r="B1" s="2" t="inlineStr">
        <is>
          <t>12 Months Ended</t>
        </is>
      </c>
    </row>
    <row r="2">
      <c r="B2" s="2" t="inlineStr">
        <is>
          <t>Dec. 31, 2022</t>
        </is>
      </c>
    </row>
    <row r="3">
      <c r="A3" s="3" t="inlineStr">
        <is>
          <t>Corporate And Group Information Line Items</t>
        </is>
      </c>
      <c r="B3" s="4" t="inlineStr">
        <is>
          <t xml:space="preserve"> </t>
        </is>
      </c>
    </row>
    <row r="4">
      <c r="A4" s="4" t="inlineStr">
        <is>
          <t>Entity incorporation, date of incorporation</t>
        </is>
      </c>
      <c r="B4" s="4" t="inlineStr">
        <is>
          <t>Sep. 30,  2015</t>
        </is>
      </c>
    </row>
    <row r="5">
      <c r="A5" s="4" t="inlineStr">
        <is>
          <t>Pharvaris Inc [member]</t>
        </is>
      </c>
      <c r="B5" s="4" t="inlineStr">
        <is>
          <t xml:space="preserve"> </t>
        </is>
      </c>
    </row>
    <row r="6">
      <c r="A6" s="3" t="inlineStr">
        <is>
          <t>Corporate And Group Information Line Items</t>
        </is>
      </c>
      <c r="B6" s="4" t="inlineStr">
        <is>
          <t xml:space="preserve"> </t>
        </is>
      </c>
    </row>
    <row r="7">
      <c r="A7" s="4" t="inlineStr">
        <is>
          <t>Entity incorporation, date of incorporation</t>
        </is>
      </c>
      <c r="B7" s="4" t="inlineStr">
        <is>
          <t>Jan. 31,  2020</t>
        </is>
      </c>
    </row>
    <row r="8">
      <c r="A8" s="4" t="inlineStr">
        <is>
          <t>Pharvaris GmbH [member]</t>
        </is>
      </c>
      <c r="B8" s="4" t="inlineStr">
        <is>
          <t xml:space="preserve"> </t>
        </is>
      </c>
    </row>
    <row r="9">
      <c r="A9" s="3" t="inlineStr">
        <is>
          <t>Corporate And Group Information Line Items</t>
        </is>
      </c>
      <c r="B9" s="4" t="inlineStr">
        <is>
          <t xml:space="preserve"> </t>
        </is>
      </c>
    </row>
    <row r="10">
      <c r="A10" s="4" t="inlineStr">
        <is>
          <t>Entity incorporation, date of incorporation</t>
        </is>
      </c>
      <c r="B10" s="4" t="inlineStr">
        <is>
          <t>Mar. 27,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t>
        </is>
      </c>
      <c r="B4" s="6" t="n">
        <v>-75653470</v>
      </c>
      <c r="C4" s="6" t="n">
        <v>-42660662</v>
      </c>
      <c r="D4" s="6" t="n">
        <v>-26068955</v>
      </c>
    </row>
    <row r="5">
      <c r="A5" s="3" t="inlineStr">
        <is>
          <t>Non-cash adjustments to reconcile loss before tax to net cash flows/used in operations :</t>
        </is>
      </c>
      <c r="B5" s="4" t="inlineStr">
        <is>
          <t xml:space="preserve"> </t>
        </is>
      </c>
      <c r="C5" s="4" t="inlineStr">
        <is>
          <t xml:space="preserve"> </t>
        </is>
      </c>
      <c r="D5" s="4" t="inlineStr">
        <is>
          <t xml:space="preserve"> </t>
        </is>
      </c>
    </row>
    <row r="6">
      <c r="A6" s="4" t="inlineStr">
        <is>
          <t>Share-based payment expense</t>
        </is>
      </c>
      <c r="B6" s="5" t="n">
        <v>11349200</v>
      </c>
      <c r="C6" s="5" t="n">
        <v>8196387</v>
      </c>
      <c r="D6" s="5" t="n">
        <v>1587736</v>
      </c>
    </row>
    <row r="7">
      <c r="A7" s="4" t="inlineStr">
        <is>
          <t>Depreciation expense</t>
        </is>
      </c>
      <c r="B7" s="5" t="n">
        <v>152941</v>
      </c>
      <c r="C7" s="5" t="n">
        <v>77370</v>
      </c>
      <c r="D7" s="5" t="n">
        <v>7401</v>
      </c>
    </row>
    <row r="8">
      <c r="A8" s="4" t="inlineStr">
        <is>
          <t>Net foreign exchange (gain) / loss</t>
        </is>
      </c>
      <c r="B8" s="5" t="n">
        <v>-11100392</v>
      </c>
      <c r="C8" s="5" t="n">
        <v>-11760469</v>
      </c>
      <c r="D8" s="5" t="n">
        <v>1350592</v>
      </c>
    </row>
    <row r="9">
      <c r="A9" s="4" t="inlineStr">
        <is>
          <t>Finance costs</t>
        </is>
      </c>
      <c r="B9" s="5" t="n">
        <v>39254</v>
      </c>
      <c r="C9" s="5" t="n">
        <v>267700</v>
      </c>
      <c r="D9" s="5" t="n">
        <v>98678</v>
      </c>
    </row>
    <row r="10">
      <c r="A10" s="3" t="inlineStr">
        <is>
          <t>Changes in working capital:</t>
        </is>
      </c>
      <c r="B10" s="4" t="inlineStr">
        <is>
          <t xml:space="preserve"> </t>
        </is>
      </c>
      <c r="C10" s="4" t="inlineStr">
        <is>
          <t xml:space="preserve"> </t>
        </is>
      </c>
      <c r="D10" s="4" t="inlineStr">
        <is>
          <t xml:space="preserve"> </t>
        </is>
      </c>
    </row>
    <row r="11">
      <c r="A11" s="4" t="inlineStr">
        <is>
          <t>Decrease (increase) in receivables</t>
        </is>
      </c>
      <c r="B11" s="5" t="n">
        <v>317612</v>
      </c>
      <c r="C11" s="5" t="n">
        <v>-130501</v>
      </c>
      <c r="D11" s="5" t="n">
        <v>-358735</v>
      </c>
    </row>
    <row r="12">
      <c r="A12" s="4" t="inlineStr">
        <is>
          <t>(Increase) decrease in other current assets</t>
        </is>
      </c>
      <c r="B12" s="5" t="n">
        <v>-2511076</v>
      </c>
      <c r="C12" s="5" t="n">
        <v>239875</v>
      </c>
      <c r="D12" s="5" t="n">
        <v>-493165</v>
      </c>
    </row>
    <row r="13">
      <c r="A13" s="4" t="inlineStr">
        <is>
          <t>Increase in trade and other payables</t>
        </is>
      </c>
      <c r="B13" s="5" t="n">
        <v>3905486</v>
      </c>
      <c r="C13" s="5" t="n">
        <v>1662686</v>
      </c>
      <c r="D13" s="5" t="n">
        <v>329181</v>
      </c>
    </row>
    <row r="14">
      <c r="A14" s="4" t="inlineStr">
        <is>
          <t>Increase (decrease) in accrued liabilities</t>
        </is>
      </c>
      <c r="B14" s="5" t="n">
        <v>6664878</v>
      </c>
      <c r="C14" s="5" t="n">
        <v>-196755</v>
      </c>
      <c r="D14" s="5" t="n">
        <v>2094322</v>
      </c>
    </row>
    <row r="15">
      <c r="A15" s="4" t="inlineStr">
        <is>
          <t>Income taxes paid</t>
        </is>
      </c>
      <c r="B15" s="5" t="n">
        <v>-182824</v>
      </c>
      <c r="C15" s="5" t="n">
        <v>-27615</v>
      </c>
      <c r="D15" s="5" t="n">
        <v>0</v>
      </c>
    </row>
    <row r="16">
      <c r="A16" s="4" t="inlineStr">
        <is>
          <t>Paid interest</t>
        </is>
      </c>
      <c r="B16" s="5" t="n">
        <v>-144243</v>
      </c>
      <c r="C16" s="5" t="n">
        <v>-267700</v>
      </c>
      <c r="D16" s="5" t="n">
        <v>-46648</v>
      </c>
    </row>
    <row r="17">
      <c r="A17" s="4" t="inlineStr">
        <is>
          <t>Net cash flows used in operating activities</t>
        </is>
      </c>
      <c r="B17" s="5" t="n">
        <v>-67162634</v>
      </c>
      <c r="C17" s="5" t="n">
        <v>-44599684</v>
      </c>
      <c r="D17" s="5" t="n">
        <v>-21499593</v>
      </c>
    </row>
    <row r="18">
      <c r="A18" s="3" t="inlineStr">
        <is>
          <t>Investing activities</t>
        </is>
      </c>
      <c r="B18" s="4" t="inlineStr">
        <is>
          <t xml:space="preserve"> </t>
        </is>
      </c>
      <c r="C18" s="4" t="inlineStr">
        <is>
          <t xml:space="preserve"> </t>
        </is>
      </c>
      <c r="D18" s="4" t="inlineStr">
        <is>
          <t xml:space="preserve"> </t>
        </is>
      </c>
    </row>
    <row r="19">
      <c r="A19" s="4" t="inlineStr">
        <is>
          <t>Purchase of property, plant and equipment</t>
        </is>
      </c>
      <c r="B19" s="5" t="n">
        <v>-124296</v>
      </c>
      <c r="C19" s="5" t="n">
        <v>-130032</v>
      </c>
      <c r="D19" s="5" t="n">
        <v>-42977</v>
      </c>
    </row>
    <row r="20">
      <c r="A20" s="4" t="inlineStr">
        <is>
          <t>Net cash flows used in investing activities</t>
        </is>
      </c>
      <c r="B20" s="5" t="n">
        <v>-124296</v>
      </c>
      <c r="C20" s="5" t="n">
        <v>-130032</v>
      </c>
      <c r="D20" s="5" t="n">
        <v>-42977</v>
      </c>
    </row>
    <row r="21">
      <c r="A21" s="3" t="inlineStr">
        <is>
          <t>Financing activities</t>
        </is>
      </c>
      <c r="B21" s="4" t="inlineStr">
        <is>
          <t xml:space="preserve"> </t>
        </is>
      </c>
      <c r="C21" s="4" t="inlineStr">
        <is>
          <t xml:space="preserve"> </t>
        </is>
      </c>
      <c r="D21" s="4" t="inlineStr">
        <is>
          <t xml:space="preserve"> </t>
        </is>
      </c>
    </row>
    <row r="22">
      <c r="A22" s="4" t="inlineStr">
        <is>
          <t>Proceeds from issue of shares</t>
        </is>
      </c>
      <c r="B22" s="5" t="n">
        <v>9609865</v>
      </c>
      <c r="C22" s="5" t="n">
        <v>156825699</v>
      </c>
      <c r="D22" s="5" t="n">
        <v>102514879</v>
      </c>
    </row>
    <row r="23">
      <c r="A23" s="4" t="inlineStr">
        <is>
          <t>Transaction costs</t>
        </is>
      </c>
      <c r="B23" s="5" t="n">
        <v>-839970</v>
      </c>
      <c r="C23" s="5" t="n">
        <v>-13154360</v>
      </c>
      <c r="D23" s="5" t="n">
        <v>-1314078</v>
      </c>
    </row>
    <row r="24">
      <c r="A24" s="4" t="inlineStr">
        <is>
          <t>Payment of principal portion of lease liabilities</t>
        </is>
      </c>
      <c r="B24" s="5" t="n">
        <v>-119527</v>
      </c>
      <c r="C24" s="5" t="n">
        <v>0</v>
      </c>
      <c r="D24" s="5" t="n">
        <v>0</v>
      </c>
    </row>
    <row r="25">
      <c r="A25" s="4" t="inlineStr">
        <is>
          <t>Net cash flows provided by financing activities</t>
        </is>
      </c>
      <c r="B25" s="5" t="n">
        <v>8650368</v>
      </c>
      <c r="C25" s="5" t="n">
        <v>143671339</v>
      </c>
      <c r="D25" s="5" t="n">
        <v>101200801</v>
      </c>
    </row>
    <row r="26">
      <c r="A26" s="4" t="inlineStr">
        <is>
          <t>Net (decrease) increase in cash and cash equivalents</t>
        </is>
      </c>
      <c r="B26" s="5" t="n">
        <v>-58636562</v>
      </c>
      <c r="C26" s="5" t="n">
        <v>98941623</v>
      </c>
      <c r="D26" s="5" t="n">
        <v>79658231</v>
      </c>
    </row>
    <row r="27">
      <c r="A27" s="4" t="inlineStr">
        <is>
          <t>Cash and cash equivalents at the beginning of the year</t>
        </is>
      </c>
      <c r="B27" s="5" t="n">
        <v>209353132</v>
      </c>
      <c r="C27" s="5" t="n">
        <v>98628871</v>
      </c>
      <c r="D27" s="5" t="n">
        <v>20326372</v>
      </c>
    </row>
    <row r="28">
      <c r="A28" s="4" t="inlineStr">
        <is>
          <t>Effect of exchange rate changes</t>
        </is>
      </c>
      <c r="B28" s="5" t="n">
        <v>11120859</v>
      </c>
      <c r="C28" s="5" t="n">
        <v>11782638</v>
      </c>
      <c r="D28" s="5" t="n">
        <v>-1355732</v>
      </c>
    </row>
    <row r="29">
      <c r="A29" s="4" t="inlineStr">
        <is>
          <t>Cash and cash equivalents at the end of the year</t>
        </is>
      </c>
      <c r="B29" s="6" t="n">
        <v>161837429</v>
      </c>
      <c r="C29" s="6" t="n">
        <v>209353132</v>
      </c>
      <c r="D29" s="6" t="n">
        <v>986288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Corporate and Group information - Summary of Subsidiaries (Detail)</t>
        </is>
      </c>
      <c r="B1" s="2" t="inlineStr">
        <is>
          <t>12 Months Ended</t>
        </is>
      </c>
    </row>
    <row r="2">
      <c r="B2" s="2" t="inlineStr">
        <is>
          <t>Dec. 31, 2022</t>
        </is>
      </c>
      <c r="C2" s="2" t="inlineStr">
        <is>
          <t>Dec. 31, 2021</t>
        </is>
      </c>
    </row>
    <row r="3">
      <c r="A3" s="4" t="inlineStr">
        <is>
          <t>Pharvaris Holdings BV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t>
        </is>
      </c>
      <c r="B5" s="4" t="inlineStr">
        <is>
          <t>Pharvaris Holdings B.V.</t>
        </is>
      </c>
      <c r="C5" s="4" t="inlineStr">
        <is>
          <t xml:space="preserve"> </t>
        </is>
      </c>
    </row>
    <row r="6">
      <c r="A6" s="4" t="inlineStr">
        <is>
          <t>Legal seat</t>
        </is>
      </c>
      <c r="B6" s="4" t="inlineStr">
        <is>
          <t>Leiden</t>
        </is>
      </c>
      <c r="C6" s="4" t="inlineStr">
        <is>
          <t xml:space="preserve"> </t>
        </is>
      </c>
    </row>
    <row r="7">
      <c r="A7" s="4" t="inlineStr">
        <is>
          <t>Country of incorporation</t>
        </is>
      </c>
      <c r="B7" s="4" t="inlineStr">
        <is>
          <t>The Netherlands</t>
        </is>
      </c>
      <c r="C7" s="4" t="inlineStr">
        <is>
          <t xml:space="preserve"> </t>
        </is>
      </c>
    </row>
    <row r="8">
      <c r="A8" s="4" t="inlineStr">
        <is>
          <t>% of equity interest</t>
        </is>
      </c>
      <c r="B8" s="9" t="n">
        <v>1</v>
      </c>
      <c r="C8" s="9" t="n">
        <v>1</v>
      </c>
    </row>
    <row r="9">
      <c r="A9" s="4" t="inlineStr">
        <is>
          <t>Pharvaris Netherlands BV [member]</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t>
        </is>
      </c>
      <c r="B11" s="4" t="inlineStr">
        <is>
          <t>Pharvaris Netherlands B.V.</t>
        </is>
      </c>
      <c r="C11" s="4" t="inlineStr">
        <is>
          <t xml:space="preserve"> </t>
        </is>
      </c>
    </row>
    <row r="12">
      <c r="A12" s="4" t="inlineStr">
        <is>
          <t>Legal seat</t>
        </is>
      </c>
      <c r="B12" s="4" t="inlineStr">
        <is>
          <t>Leiden</t>
        </is>
      </c>
      <c r="C12" s="4" t="inlineStr">
        <is>
          <t xml:space="preserve"> </t>
        </is>
      </c>
    </row>
    <row r="13">
      <c r="A13" s="4" t="inlineStr">
        <is>
          <t>Country of incorporation</t>
        </is>
      </c>
      <c r="B13" s="4" t="inlineStr">
        <is>
          <t>The Netherlands</t>
        </is>
      </c>
      <c r="C13" s="4" t="inlineStr">
        <is>
          <t xml:space="preserve"> </t>
        </is>
      </c>
    </row>
    <row r="14">
      <c r="A14" s="4" t="inlineStr">
        <is>
          <t>% of equity interest</t>
        </is>
      </c>
      <c r="B14" s="9" t="n">
        <v>1</v>
      </c>
      <c r="C14" s="9" t="n">
        <v>1</v>
      </c>
    </row>
    <row r="15">
      <c r="A15" s="4" t="inlineStr">
        <is>
          <t>Pharvaris Inc [member]</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t>
        </is>
      </c>
      <c r="B17" s="4" t="inlineStr">
        <is>
          <t>Pharvaris, Inc.</t>
        </is>
      </c>
      <c r="C17" s="4" t="inlineStr">
        <is>
          <t xml:space="preserve"> </t>
        </is>
      </c>
    </row>
    <row r="18">
      <c r="A18" s="4" t="inlineStr">
        <is>
          <t>Legal seat</t>
        </is>
      </c>
      <c r="B18" s="4" t="inlineStr">
        <is>
          <t>Delaware</t>
        </is>
      </c>
      <c r="C18" s="4" t="inlineStr">
        <is>
          <t xml:space="preserve"> </t>
        </is>
      </c>
    </row>
    <row r="19">
      <c r="A19" s="4" t="inlineStr">
        <is>
          <t>Country of incorporation</t>
        </is>
      </c>
      <c r="B19" s="4" t="inlineStr">
        <is>
          <t>United States of America</t>
        </is>
      </c>
      <c r="C19" s="4" t="inlineStr">
        <is>
          <t xml:space="preserve"> </t>
        </is>
      </c>
    </row>
    <row r="20">
      <c r="A20" s="4" t="inlineStr">
        <is>
          <t>% of equity interest</t>
        </is>
      </c>
      <c r="B20" s="9" t="n">
        <v>1</v>
      </c>
      <c r="C20" s="9" t="n">
        <v>1</v>
      </c>
    </row>
    <row r="21">
      <c r="A21" s="4" t="inlineStr">
        <is>
          <t>Pharvaris GmbH [member]</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t>
        </is>
      </c>
      <c r="B23" s="4" t="inlineStr">
        <is>
          <t>Pharvaris GmbH</t>
        </is>
      </c>
      <c r="C23" s="4" t="inlineStr">
        <is>
          <t xml:space="preserve"> </t>
        </is>
      </c>
    </row>
    <row r="24">
      <c r="A24" s="4" t="inlineStr">
        <is>
          <t>Legal seat</t>
        </is>
      </c>
      <c r="B24" s="4" t="inlineStr">
        <is>
          <t>Zug</t>
        </is>
      </c>
      <c r="C24" s="4" t="inlineStr">
        <is>
          <t xml:space="preserve"> </t>
        </is>
      </c>
    </row>
    <row r="25">
      <c r="A25" s="4" t="inlineStr">
        <is>
          <t>Country of incorporation</t>
        </is>
      </c>
      <c r="B25" s="4" t="inlineStr">
        <is>
          <t>Switzerland</t>
        </is>
      </c>
      <c r="C25" s="4" t="inlineStr">
        <is>
          <t xml:space="preserve"> </t>
        </is>
      </c>
    </row>
    <row r="26">
      <c r="A26" s="4" t="inlineStr">
        <is>
          <t>% of equity interest</t>
        </is>
      </c>
      <c r="B26" s="9" t="n">
        <v>1</v>
      </c>
      <c r="C26" s="9"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EUR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61837429</v>
      </c>
      <c r="C4" s="6" t="n">
        <v>209353132</v>
      </c>
      <c r="D4" s="6" t="n">
        <v>98628871</v>
      </c>
      <c r="E4" s="6" t="n">
        <v>20326372</v>
      </c>
    </row>
    <row r="5">
      <c r="A5" s="4" t="inlineStr">
        <is>
          <t>Net loss</t>
        </is>
      </c>
      <c r="B5" s="5" t="n">
        <v>-76332557</v>
      </c>
      <c r="C5" s="5" t="n">
        <v>-42730779</v>
      </c>
      <c r="D5" s="5" t="n">
        <v>-25985704</v>
      </c>
      <c r="E5" s="4" t="inlineStr">
        <is>
          <t xml:space="preserve"> </t>
        </is>
      </c>
    </row>
    <row r="6">
      <c r="A6" s="4" t="inlineStr">
        <is>
          <t>Cash flows from (used in) operations</t>
        </is>
      </c>
      <c r="B6" s="6" t="n">
        <v>67200000</v>
      </c>
      <c r="C6" s="6" t="n">
        <v>44600000</v>
      </c>
      <c r="D6" s="6" t="n">
        <v>21500000</v>
      </c>
      <c r="E6" s="4" t="inlineStr">
        <is>
          <t xml:space="preserve"> </t>
        </is>
      </c>
    </row>
    <row r="7">
      <c r="A7" s="4" t="inlineStr">
        <is>
          <t>Office equipment [member] | Bottom of range [member]</t>
        </is>
      </c>
      <c r="B7" s="4" t="inlineStr">
        <is>
          <t xml:space="preserve"> </t>
        </is>
      </c>
      <c r="C7" s="4" t="inlineStr">
        <is>
          <t xml:space="preserve"> </t>
        </is>
      </c>
      <c r="D7" s="4" t="inlineStr">
        <is>
          <t xml:space="preserve"> </t>
        </is>
      </c>
      <c r="E7" s="4" t="inlineStr">
        <is>
          <t xml:space="preserve"> </t>
        </is>
      </c>
    </row>
    <row r="8">
      <c r="A8" s="3" t="inlineStr">
        <is>
          <t>Disclosure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Useful life , property, plant and equipment</t>
        </is>
      </c>
      <c r="B9" s="4" t="inlineStr">
        <is>
          <t>3 years</t>
        </is>
      </c>
      <c r="C9" s="4" t="inlineStr">
        <is>
          <t xml:space="preserve"> </t>
        </is>
      </c>
      <c r="D9" s="4" t="inlineStr">
        <is>
          <t xml:space="preserve"> </t>
        </is>
      </c>
      <c r="E9" s="4" t="inlineStr">
        <is>
          <t xml:space="preserve"> </t>
        </is>
      </c>
    </row>
    <row r="10">
      <c r="A10" s="4" t="inlineStr">
        <is>
          <t>Office equipment [member] | Top Of Range [Member]</t>
        </is>
      </c>
      <c r="B10" s="4" t="inlineStr">
        <is>
          <t xml:space="preserve"> </t>
        </is>
      </c>
      <c r="C10" s="4" t="inlineStr">
        <is>
          <t xml:space="preserve"> </t>
        </is>
      </c>
      <c r="D10" s="4" t="inlineStr">
        <is>
          <t xml:space="preserve"> </t>
        </is>
      </c>
      <c r="E10" s="4" t="inlineStr">
        <is>
          <t xml:space="preserve"> </t>
        </is>
      </c>
    </row>
    <row r="11">
      <c r="A11" s="3" t="inlineStr">
        <is>
          <t>Disclosure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Useful life , property, plant and equipment</t>
        </is>
      </c>
      <c r="B12" s="4" t="inlineStr">
        <is>
          <t>5 years</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Breakdown of Research and Development Expenses (Detail) - EUR (€)</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search and development expenses</t>
        </is>
      </c>
      <c r="B4" s="6" t="n">
        <v>-57375574</v>
      </c>
      <c r="C4" s="6" t="n">
        <v>-35789166</v>
      </c>
      <c r="D4" s="6" t="n">
        <v>-19508101</v>
      </c>
    </row>
    <row r="5">
      <c r="A5" s="4" t="inlineStr">
        <is>
          <t>Personnel expens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search and development expenses</t>
        </is>
      </c>
      <c r="B7" s="5" t="n">
        <v>-13334350</v>
      </c>
      <c r="C7" s="5" t="n">
        <v>-7988096</v>
      </c>
      <c r="D7" s="5" t="n">
        <v>-2951323</v>
      </c>
    </row>
    <row r="8">
      <c r="A8" s="4" t="inlineStr">
        <is>
          <t>Clinical expens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search and development expenses</t>
        </is>
      </c>
      <c r="B10" s="5" t="n">
        <v>-27653658</v>
      </c>
      <c r="C10" s="5" t="n">
        <v>-16944557</v>
      </c>
      <c r="D10" s="5" t="n">
        <v>-8748748</v>
      </c>
    </row>
    <row r="11">
      <c r="A11" s="4" t="inlineStr">
        <is>
          <t>Nonclinical expens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search and development expenses</t>
        </is>
      </c>
      <c r="B13" s="5" t="n">
        <v>-4853822</v>
      </c>
      <c r="C13" s="5" t="n">
        <v>-3891479</v>
      </c>
      <c r="D13" s="5" t="n">
        <v>-3322590</v>
      </c>
    </row>
    <row r="14">
      <c r="A14" s="4" t="inlineStr">
        <is>
          <t>Manufacturing cost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search and development expenses</t>
        </is>
      </c>
      <c r="B16" s="5" t="n">
        <v>-11181355</v>
      </c>
      <c r="C16" s="5" t="n">
        <v>-6325068</v>
      </c>
      <c r="D16" s="5" t="n">
        <v>-4311958</v>
      </c>
    </row>
    <row r="17">
      <c r="A17" s="4" t="inlineStr">
        <is>
          <t>License cost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search and development expenses</t>
        </is>
      </c>
      <c r="B19" s="4" t="inlineStr">
        <is>
          <t xml:space="preserve"> </t>
        </is>
      </c>
      <c r="C19" s="5" t="n">
        <v>-500000</v>
      </c>
      <c r="D19" s="4" t="inlineStr">
        <is>
          <t xml:space="preserve"> </t>
        </is>
      </c>
    </row>
    <row r="20">
      <c r="A20" s="4" t="inlineStr">
        <is>
          <t>Intellectual Property cost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search and development expenses</t>
        </is>
      </c>
      <c r="B22" s="6" t="n">
        <v>-352389</v>
      </c>
      <c r="C22" s="6" t="n">
        <v>-139966</v>
      </c>
      <c r="D22" s="6" t="n">
        <v>-1734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expenses - Additional Information (Detail)</t>
        </is>
      </c>
      <c r="B1" s="2" t="inlineStr">
        <is>
          <t>12 Months Ended</t>
        </is>
      </c>
    </row>
    <row r="2">
      <c r="B2" s="2" t="inlineStr">
        <is>
          <t>Dec. 31, 2021 EUR (€)</t>
        </is>
      </c>
    </row>
    <row r="3">
      <c r="A3" s="4" t="inlineStr">
        <is>
          <t>Analyti Con [Member] | Phase2 Development [Member]</t>
        </is>
      </c>
      <c r="B3" s="4" t="inlineStr">
        <is>
          <t xml:space="preserve"> </t>
        </is>
      </c>
    </row>
    <row r="4">
      <c r="A4" s="3" t="inlineStr">
        <is>
          <t>Disclosure Of Disaggregation Of Revenue From Contracts With Customers [Line Items]</t>
        </is>
      </c>
      <c r="B4" s="4" t="inlineStr">
        <is>
          <t xml:space="preserve"> </t>
        </is>
      </c>
    </row>
    <row r="5">
      <c r="A5" s="4" t="inlineStr">
        <is>
          <t>License costs consist milestone payment</t>
        </is>
      </c>
      <c r="B5" s="6"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Breakdown of General and Administrative Expenses (Detail) - EUR (€)</t>
        </is>
      </c>
      <c r="B1" s="2" t="inlineStr">
        <is>
          <t>12 Months Ended</t>
        </is>
      </c>
    </row>
    <row r="2">
      <c r="B2" s="2" t="inlineStr">
        <is>
          <t>Dec. 31, 2022</t>
        </is>
      </c>
      <c r="C2" s="2" t="inlineStr">
        <is>
          <t>Dec. 31, 2021</t>
        </is>
      </c>
      <c r="D2" s="2" t="inlineStr">
        <is>
          <t>Dec. 31, 2020</t>
        </is>
      </c>
    </row>
    <row r="3">
      <c r="A3" s="3" t="inlineStr">
        <is>
          <t>Disclosure Of Detailed Information General And Administrative Expenses [Abstract]</t>
        </is>
      </c>
      <c r="B3" s="4" t="inlineStr">
        <is>
          <t xml:space="preserve"> </t>
        </is>
      </c>
      <c r="C3" s="4" t="inlineStr">
        <is>
          <t xml:space="preserve"> </t>
        </is>
      </c>
      <c r="D3" s="4" t="inlineStr">
        <is>
          <t xml:space="preserve"> </t>
        </is>
      </c>
    </row>
    <row r="4">
      <c r="A4" s="4" t="inlineStr">
        <is>
          <t>Personnel expenses</t>
        </is>
      </c>
      <c r="B4" s="6" t="n">
        <v>-13484996</v>
      </c>
      <c r="C4" s="6" t="n">
        <v>-7033913</v>
      </c>
      <c r="D4" s="6" t="n">
        <v>-1490674</v>
      </c>
    </row>
    <row r="5">
      <c r="A5" s="4" t="inlineStr">
        <is>
          <t>Consulting fees</t>
        </is>
      </c>
      <c r="B5" s="5" t="n">
        <v>-898435</v>
      </c>
      <c r="C5" s="5" t="n">
        <v>-757233</v>
      </c>
      <c r="D5" s="5" t="n">
        <v>-1042195</v>
      </c>
    </row>
    <row r="6">
      <c r="A6" s="4" t="inlineStr">
        <is>
          <t>Professional fees</t>
        </is>
      </c>
      <c r="B6" s="5" t="n">
        <v>-3972771</v>
      </c>
      <c r="C6" s="5" t="n">
        <v>-2868684</v>
      </c>
      <c r="D6" s="5" t="n">
        <v>-943322</v>
      </c>
    </row>
    <row r="7">
      <c r="A7" s="4" t="inlineStr">
        <is>
          <t>Accounting, tax and auditing fees</t>
        </is>
      </c>
      <c r="B7" s="5" t="n">
        <v>-1652995</v>
      </c>
      <c r="C7" s="5" t="n">
        <v>-1306714</v>
      </c>
      <c r="D7" s="5" t="n">
        <v>-1275842</v>
      </c>
    </row>
    <row r="8">
      <c r="A8" s="4" t="inlineStr">
        <is>
          <t>Insurance, facilities and office expenses</t>
        </is>
      </c>
      <c r="B8" s="5" t="n">
        <v>-6443709</v>
      </c>
      <c r="C8" s="5" t="n">
        <v>-5648763</v>
      </c>
      <c r="D8" s="5" t="n">
        <v>-551223</v>
      </c>
    </row>
    <row r="9">
      <c r="A9" s="4" t="inlineStr">
        <is>
          <t>Travel expenses</t>
        </is>
      </c>
      <c r="B9" s="5" t="n">
        <v>-1105961</v>
      </c>
      <c r="C9" s="5" t="n">
        <v>-143582</v>
      </c>
      <c r="D9" s="5" t="n">
        <v>-26773</v>
      </c>
    </row>
    <row r="10">
      <c r="A10" s="4" t="inlineStr">
        <is>
          <t>Other expenses</t>
        </is>
      </c>
      <c r="B10" s="5" t="n">
        <v>-1780167</v>
      </c>
      <c r="C10" s="5" t="n">
        <v>-590571</v>
      </c>
      <c r="D10" s="5" t="n">
        <v>-168462</v>
      </c>
    </row>
    <row r="11">
      <c r="A11" s="4" t="inlineStr">
        <is>
          <t>Total</t>
        </is>
      </c>
      <c r="B11" s="6" t="n">
        <v>-29339034</v>
      </c>
      <c r="C11" s="6" t="n">
        <v>-18349460</v>
      </c>
      <c r="D11" s="6" t="n">
        <v>-54984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 - EUR (€)</t>
        </is>
      </c>
      <c r="B1" s="2" t="inlineStr">
        <is>
          <t>12 Months Ended</t>
        </is>
      </c>
    </row>
    <row r="2">
      <c r="B2" s="2" t="inlineStr">
        <is>
          <t>Dec. 31, 2022</t>
        </is>
      </c>
      <c r="C2" s="2" t="inlineStr">
        <is>
          <t>Dec. 31, 2021</t>
        </is>
      </c>
      <c r="D2" s="2" t="inlineStr">
        <is>
          <t>Dec. 31, 2020</t>
        </is>
      </c>
    </row>
    <row r="3">
      <c r="A3" s="3" t="inlineStr">
        <is>
          <t>Disclosure Of Detailed Information General And Administrative Expenses [Abstract]</t>
        </is>
      </c>
      <c r="B3" s="4" t="inlineStr">
        <is>
          <t xml:space="preserve"> </t>
        </is>
      </c>
      <c r="C3" s="4" t="inlineStr">
        <is>
          <t xml:space="preserve"> </t>
        </is>
      </c>
      <c r="D3" s="4" t="inlineStr">
        <is>
          <t xml:space="preserve"> </t>
        </is>
      </c>
    </row>
    <row r="4">
      <c r="A4" s="4" t="inlineStr">
        <is>
          <t>Depreciation expenses related to property, plant and equipment and short-term leases</t>
        </is>
      </c>
      <c r="B4" s="6" t="n">
        <v>38920</v>
      </c>
      <c r="C4" s="6" t="n">
        <v>77370</v>
      </c>
      <c r="D4" s="6" t="n">
        <v>74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rsonnel expenses - Summary of Personnel Expenses (Detail) - EUR (€)</t>
        </is>
      </c>
      <c r="B1" s="2" t="inlineStr">
        <is>
          <t>12 Months Ended</t>
        </is>
      </c>
    </row>
    <row r="2">
      <c r="B2" s="2" t="inlineStr">
        <is>
          <t>Dec. 31, 2022</t>
        </is>
      </c>
      <c r="C2" s="2" t="inlineStr">
        <is>
          <t>Dec. 31, 2021</t>
        </is>
      </c>
      <c r="D2" s="2" t="inlineStr">
        <is>
          <t>Dec. 31, 2020</t>
        </is>
      </c>
    </row>
    <row r="3">
      <c r="A3" s="3" t="inlineStr">
        <is>
          <t>Disclosure Of Expenses By Nature [Abstract]</t>
        </is>
      </c>
      <c r="B3" s="4" t="inlineStr">
        <is>
          <t xml:space="preserve"> </t>
        </is>
      </c>
      <c r="C3" s="4" t="inlineStr">
        <is>
          <t xml:space="preserve"> </t>
        </is>
      </c>
      <c r="D3" s="4" t="inlineStr">
        <is>
          <t xml:space="preserve"> </t>
        </is>
      </c>
    </row>
    <row r="4">
      <c r="A4" s="4" t="inlineStr">
        <is>
          <t>Wages and salaries</t>
        </is>
      </c>
      <c r="B4" s="6" t="n">
        <v>-13408411</v>
      </c>
      <c r="C4" s="6" t="n">
        <v>-6080098</v>
      </c>
      <c r="D4" s="6" t="n">
        <v>-2597270</v>
      </c>
    </row>
    <row r="5">
      <c r="A5" s="4" t="inlineStr">
        <is>
          <t>Pension charges</t>
        </is>
      </c>
      <c r="B5" s="5" t="n">
        <v>-803460</v>
      </c>
      <c r="C5" s="5" t="n">
        <v>-251667</v>
      </c>
      <c r="D5" s="5" t="n">
        <v>-72153</v>
      </c>
    </row>
    <row r="6">
      <c r="A6" s="4" t="inlineStr">
        <is>
          <t>Other social security charges</t>
        </is>
      </c>
      <c r="B6" s="5" t="n">
        <v>-1258275</v>
      </c>
      <c r="C6" s="5" t="n">
        <v>-493857</v>
      </c>
      <c r="D6" s="5" t="n">
        <v>-184838</v>
      </c>
    </row>
    <row r="7">
      <c r="A7" s="4" t="inlineStr">
        <is>
          <t>Share-based payments</t>
        </is>
      </c>
      <c r="B7" s="5" t="n">
        <v>-11349200</v>
      </c>
      <c r="C7" s="5" t="n">
        <v>-8196387</v>
      </c>
      <c r="D7" s="5" t="n">
        <v>-1587736</v>
      </c>
    </row>
    <row r="8">
      <c r="A8" s="4" t="inlineStr">
        <is>
          <t>Total</t>
        </is>
      </c>
      <c r="B8" s="6" t="n">
        <v>-26819346</v>
      </c>
      <c r="C8" s="6" t="n">
        <v>-15022010</v>
      </c>
      <c r="D8" s="6" t="n">
        <v>-44419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ersonnel expenses - Additional Information (Detail) - Staff</t>
        </is>
      </c>
      <c r="B1" s="2" t="inlineStr">
        <is>
          <t>Dec. 31, 2022</t>
        </is>
      </c>
      <c r="C1" s="2" t="inlineStr">
        <is>
          <t>Dec. 31, 2021</t>
        </is>
      </c>
      <c r="D1" s="2" t="inlineStr">
        <is>
          <t>Dec. 31, 2020</t>
        </is>
      </c>
    </row>
    <row r="2">
      <c r="A2" s="3" t="inlineStr">
        <is>
          <t>Disclosure Of Expenses By Nature [Abstract]</t>
        </is>
      </c>
      <c r="B2" s="4" t="inlineStr">
        <is>
          <t xml:space="preserve"> </t>
        </is>
      </c>
      <c r="C2" s="4" t="inlineStr">
        <is>
          <t xml:space="preserve"> </t>
        </is>
      </c>
      <c r="D2" s="4" t="inlineStr">
        <is>
          <t xml:space="preserve"> </t>
        </is>
      </c>
    </row>
    <row r="3">
      <c r="A3" s="4" t="inlineStr">
        <is>
          <t>Number of employees</t>
        </is>
      </c>
      <c r="B3" s="5" t="n">
        <v>65</v>
      </c>
      <c r="C3" s="5" t="n">
        <v>34</v>
      </c>
      <c r="D3" s="5"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income - Summary of Finance Income (Detail) - EUR (€)</t>
        </is>
      </c>
      <c r="B1" s="2" t="inlineStr">
        <is>
          <t>12 Months Ended</t>
        </is>
      </c>
    </row>
    <row r="2">
      <c r="B2" s="2" t="inlineStr">
        <is>
          <t>Dec. 31, 2022</t>
        </is>
      </c>
      <c r="C2" s="2" t="inlineStr">
        <is>
          <t>Dec. 31, 2021</t>
        </is>
      </c>
      <c r="D2" s="2" t="inlineStr">
        <is>
          <t>Dec. 31, 2020</t>
        </is>
      </c>
    </row>
    <row r="3">
      <c r="A3" s="3" t="inlineStr">
        <is>
          <t>Disclosure Of Financial Expenses [Abstract]</t>
        </is>
      </c>
      <c r="B3" s="4" t="inlineStr">
        <is>
          <t xml:space="preserve"> </t>
        </is>
      </c>
      <c r="C3" s="4" t="inlineStr">
        <is>
          <t xml:space="preserve"> </t>
        </is>
      </c>
      <c r="D3" s="4" t="inlineStr">
        <is>
          <t xml:space="preserve"> </t>
        </is>
      </c>
    </row>
    <row r="4">
      <c r="A4" s="4" t="inlineStr">
        <is>
          <t>Foreign exchange differences</t>
        </is>
      </c>
      <c r="B4" s="6" t="n">
        <v>11100392</v>
      </c>
      <c r="C4" s="6" t="n">
        <v>11760469</v>
      </c>
      <c r="D4" s="6" t="n">
        <v>-963685</v>
      </c>
    </row>
    <row r="5">
      <c r="A5" s="4" t="inlineStr">
        <is>
          <t>Interest expense</t>
        </is>
      </c>
      <c r="B5" s="5" t="n">
        <v>-16105</v>
      </c>
      <c r="C5" s="5" t="n">
        <v>-267510</v>
      </c>
      <c r="D5" s="5" t="n">
        <v>-92470</v>
      </c>
    </row>
    <row r="6">
      <c r="A6" s="4" t="inlineStr">
        <is>
          <t>Other finance expenses</t>
        </is>
      </c>
      <c r="B6" s="5" t="n">
        <v>-23149</v>
      </c>
      <c r="C6" s="5" t="n">
        <v>-14995</v>
      </c>
      <c r="D6" s="5" t="n">
        <v>-6208</v>
      </c>
    </row>
    <row r="7">
      <c r="A7" s="4" t="inlineStr">
        <is>
          <t>Total finance (expenses)/income</t>
        </is>
      </c>
      <c r="B7" s="6" t="n">
        <v>11061138</v>
      </c>
      <c r="C7" s="6" t="n">
        <v>11477964</v>
      </c>
      <c r="D7" s="6" t="n">
        <v>-10623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Summary of Income Tax Expense (Detail) - EUR (€)</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757413</v>
      </c>
      <c r="C4" s="6" t="n">
        <v>-131921</v>
      </c>
      <c r="D4" s="6" t="n">
        <v>-16088</v>
      </c>
    </row>
    <row r="5">
      <c r="A5" s="4" t="inlineStr">
        <is>
          <t>Deferred tax benefit</t>
        </is>
      </c>
      <c r="B5" s="5" t="n">
        <v>78326</v>
      </c>
      <c r="C5" s="5" t="n">
        <v>61804</v>
      </c>
      <c r="D5" s="5" t="n">
        <v>99339</v>
      </c>
    </row>
    <row r="6">
      <c r="A6" s="4" t="inlineStr">
        <is>
          <t>Income tax (expense) / benefit</t>
        </is>
      </c>
      <c r="B6" s="6" t="n">
        <v>-679087</v>
      </c>
      <c r="C6" s="6" t="n">
        <v>-70117</v>
      </c>
      <c r="D6" s="6" t="n">
        <v>832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and Group information</t>
        </is>
      </c>
      <c r="B1" s="2" t="inlineStr">
        <is>
          <t>12 Months Ended</t>
        </is>
      </c>
    </row>
    <row r="2">
      <c r="B2" s="2" t="inlineStr">
        <is>
          <t>Dec. 31, 2022</t>
        </is>
      </c>
    </row>
    <row r="3">
      <c r="A3" s="3" t="inlineStr">
        <is>
          <t>Disclosure Of Corporate And Group Information [Abstract]</t>
        </is>
      </c>
      <c r="B3" s="4" t="inlineStr">
        <is>
          <t xml:space="preserve"> </t>
        </is>
      </c>
    </row>
    <row r="4">
      <c r="A4" s="4" t="inlineStr">
        <is>
          <t>Corporate and Group information</t>
        </is>
      </c>
      <c r="B4" s="4" t="inlineStr">
        <is>
          <t>1. Corporate and Group information This section provides general corporate and group information about Pharvaris N.V. and its subsidiaries. 1.1 Corporate information The consolidated financial statements of Pharvaris N.V. (the "Company" or "Pharvaris") and its subsidiaries (collectively, "The Group") for the year ended December 31, 2022 were authorized for issue in accordance with a resolution of the directors on April 5, 2023. Pharvaris N.V. was incorporated on September 30, 2015 and is based in Leiden, the Netherlands. The Company’s registered office is located at Emmy Noetherweg 2, Leiden. The Company has been registered at the Chamber of Commerce under file number 64239411. Pharvaris is a clinical-stage biopharmaceutical company focused on the development and commercialization of innovative therapies for rare diseases with significant unmet need, initially focused on angioedema and other bradykinin-mediated diseases. 1.2 Group information Subsidiaries The consolidated financial statements of the Group include:
% of equity interest
Name Legal seat Country of incorporation 2022 2021
Pharvaris Holdings B.V. Leiden The Netherlands 100 % 100 %
Pharvaris Netherlands B.V. Leiden The Netherlands 100 % 100 %
Pharvaris, Inc. Delaware United States of America 100 % 100 %
Pharvaris GmbH Zug Switzerland 100 % 100 % Pharvaris, Inc. and Pharvaris GmbH were incorporated on January 31, 2020 and March 27, 2020 respectively. Pharvaris, Inc. acts as a service provider to the principal Company of the Group. Pharvaris GmbH is the principal Company of the Group starting April 1, 2020. The principal Company faces the market/external parties and makes all operational group decisions. The ultimate parent company The ultimate parent company of the Group is Pharvaris N.V., which is based in the Nether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 (Expense) And The Accounting Loss (Detail) - EUR (€)</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income tax</t>
        </is>
      </c>
      <c r="B4" s="6" t="n">
        <v>-75653470</v>
      </c>
      <c r="C4" s="6" t="n">
        <v>-42660662</v>
      </c>
      <c r="D4" s="6" t="n">
        <v>-26068955</v>
      </c>
    </row>
    <row r="5">
      <c r="A5" s="4" t="inlineStr">
        <is>
          <t>Income tax at statutory income tax rate in The Netherlands (25.8%)</t>
        </is>
      </c>
      <c r="B5" s="5" t="n">
        <v>19518595</v>
      </c>
      <c r="C5" s="5" t="n">
        <v>10665166</v>
      </c>
      <c r="D5" s="5" t="n">
        <v>6517239</v>
      </c>
    </row>
    <row r="6">
      <c r="A6" s="4" t="inlineStr">
        <is>
          <t>Effect of tax rates in other countries</t>
        </is>
      </c>
      <c r="B6" s="5" t="n">
        <v>-10823383</v>
      </c>
      <c r="C6" s="5" t="n">
        <v>-7482832</v>
      </c>
      <c r="D6" s="5" t="n">
        <v>-4855980</v>
      </c>
    </row>
    <row r="7">
      <c r="A7" s="4" t="inlineStr">
        <is>
          <t>Recognition of previously unrecognized deferred tax assets</t>
        </is>
      </c>
      <c r="B7" s="5" t="n">
        <v>554853</v>
      </c>
      <c r="C7" s="4" t="inlineStr">
        <is>
          <t xml:space="preserve"> </t>
        </is>
      </c>
      <c r="D7" s="5" t="n">
        <v>1629392</v>
      </c>
    </row>
    <row r="8">
      <c r="A8" s="4" t="inlineStr">
        <is>
          <t>Current period losses for which no deferred tax asset has been recognized</t>
        </is>
      </c>
      <c r="B8" s="5" t="n">
        <v>-9184919</v>
      </c>
      <c r="C8" s="5" t="n">
        <v>-2910890</v>
      </c>
      <c r="D8" s="5" t="n">
        <v>-3132076</v>
      </c>
    </row>
    <row r="9">
      <c r="A9" s="4" t="inlineStr">
        <is>
          <t>Nondeductible expenses</t>
        </is>
      </c>
      <c r="B9" s="5" t="n">
        <v>-383153</v>
      </c>
      <c r="C9" s="5" t="n">
        <v>-353543</v>
      </c>
      <c r="D9" s="5" t="n">
        <v>-74579</v>
      </c>
    </row>
    <row r="10">
      <c r="A10" s="4" t="inlineStr">
        <is>
          <t>Other</t>
        </is>
      </c>
      <c r="B10" s="5" t="n">
        <v>-17680</v>
      </c>
      <c r="C10" s="5" t="n">
        <v>11982</v>
      </c>
      <c r="D10" s="5" t="n">
        <v>-745</v>
      </c>
    </row>
    <row r="11">
      <c r="A11" s="4" t="inlineStr">
        <is>
          <t>Income tax benefit / (expense)</t>
        </is>
      </c>
      <c r="B11" s="6" t="n">
        <v>-679087</v>
      </c>
      <c r="C11" s="6" t="n">
        <v>-70117</v>
      </c>
      <c r="D11" s="6" t="n">
        <v>832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 (Expense) And The Accounting Loss (Parenthetical) (Detail)</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Applicable tax rate</t>
        </is>
      </c>
      <c r="B4" s="10" t="n">
        <v>0.258</v>
      </c>
      <c r="C4" s="10" t="n">
        <v>0.258</v>
      </c>
      <c r="D4" s="10" t="n">
        <v>0.2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EUR (€)</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Line Items]</t>
        </is>
      </c>
      <c r="B3" s="4" t="inlineStr">
        <is>
          <t xml:space="preserve"> </t>
        </is>
      </c>
      <c r="C3" s="4" t="inlineStr">
        <is>
          <t xml:space="preserve"> </t>
        </is>
      </c>
      <c r="D3" s="4" t="inlineStr">
        <is>
          <t xml:space="preserve"> </t>
        </is>
      </c>
    </row>
    <row r="4">
      <c r="A4" s="4" t="inlineStr">
        <is>
          <t>Current tax benefit directly recognized in equity</t>
        </is>
      </c>
      <c r="B4" s="6" t="n">
        <v>257734</v>
      </c>
      <c r="C4" s="6" t="n">
        <v>0</v>
      </c>
      <c r="D4" s="6" t="n">
        <v>0</v>
      </c>
    </row>
    <row r="5">
      <c r="A5" s="4" t="inlineStr">
        <is>
          <t>Effective tax rate</t>
        </is>
      </c>
      <c r="B5" s="4" t="inlineStr">
        <is>
          <t>(0.90%)</t>
        </is>
      </c>
      <c r="C5" s="4" t="inlineStr">
        <is>
          <t>(0.20%)</t>
        </is>
      </c>
      <c r="D5" s="10" t="n">
        <v>0.003</v>
      </c>
    </row>
    <row r="6">
      <c r="A6" s="4" t="inlineStr">
        <is>
          <t>Tax effect of tax losses</t>
        </is>
      </c>
      <c r="B6" s="6" t="n">
        <v>182300000</v>
      </c>
      <c r="C6" s="6" t="n">
        <v>95700000</v>
      </c>
      <c r="D6" s="6" t="n">
        <v>43300000</v>
      </c>
    </row>
    <row r="7">
      <c r="A7" s="4" t="inlineStr">
        <is>
          <t>Unrecognized deferred tax assets</t>
        </is>
      </c>
      <c r="B7" s="6" t="n">
        <v>8700000</v>
      </c>
      <c r="C7" s="6" t="n">
        <v>23800000</v>
      </c>
      <c r="D7" s="6" t="n">
        <v>900000</v>
      </c>
    </row>
    <row r="8">
      <c r="A8" s="4" t="inlineStr">
        <is>
          <t>Dutch tax law [member]</t>
        </is>
      </c>
      <c r="B8" s="4" t="inlineStr">
        <is>
          <t xml:space="preserve"> </t>
        </is>
      </c>
      <c r="C8" s="4" t="inlineStr">
        <is>
          <t xml:space="preserve"> </t>
        </is>
      </c>
      <c r="D8" s="4" t="inlineStr">
        <is>
          <t xml:space="preserve"> </t>
        </is>
      </c>
    </row>
    <row r="9">
      <c r="A9" s="3" t="inlineStr">
        <is>
          <t>Reconciliation Of Average Effective Tax Rate And Applicable Tax Rate [Line Items]</t>
        </is>
      </c>
      <c r="B9" s="4" t="inlineStr">
        <is>
          <t xml:space="preserve"> </t>
        </is>
      </c>
      <c r="C9" s="4" t="inlineStr">
        <is>
          <t xml:space="preserve"> </t>
        </is>
      </c>
      <c r="D9" s="4" t="inlineStr">
        <is>
          <t xml:space="preserve"> </t>
        </is>
      </c>
    </row>
    <row r="10">
      <c r="A10" s="4" t="inlineStr">
        <is>
          <t>Percentage of amount of offset will limited to taxable income</t>
        </is>
      </c>
      <c r="B10" s="9" t="n">
        <v>0.5</v>
      </c>
      <c r="C10" s="4" t="inlineStr">
        <is>
          <t xml:space="preserve"> </t>
        </is>
      </c>
      <c r="D10" s="4" t="inlineStr">
        <is>
          <t xml:space="preserve"> </t>
        </is>
      </c>
    </row>
    <row r="11">
      <c r="A11" s="4" t="inlineStr">
        <is>
          <t>Tax effect from change in taxable income</t>
        </is>
      </c>
      <c r="B11" s="6" t="n">
        <v>1000000</v>
      </c>
      <c r="C11" s="4" t="inlineStr">
        <is>
          <t xml:space="preserve"> </t>
        </is>
      </c>
      <c r="D11" s="4" t="inlineStr">
        <is>
          <t xml:space="preserve"> </t>
        </is>
      </c>
    </row>
    <row r="12">
      <c r="A12" s="4" t="inlineStr">
        <is>
          <t>Swiss tax Law [member]</t>
        </is>
      </c>
      <c r="B12" s="4" t="inlineStr">
        <is>
          <t xml:space="preserve"> </t>
        </is>
      </c>
      <c r="C12" s="4" t="inlineStr">
        <is>
          <t xml:space="preserve"> </t>
        </is>
      </c>
      <c r="D12" s="4" t="inlineStr">
        <is>
          <t xml:space="preserve"> </t>
        </is>
      </c>
    </row>
    <row r="13">
      <c r="A13" s="3" t="inlineStr">
        <is>
          <t>Reconciliation Of Average Effective Tax Rate And Applicable Tax Rate [Line Items]</t>
        </is>
      </c>
      <c r="B13" s="4" t="inlineStr">
        <is>
          <t xml:space="preserve"> </t>
        </is>
      </c>
      <c r="C13" s="4" t="inlineStr">
        <is>
          <t xml:space="preserve"> </t>
        </is>
      </c>
      <c r="D13" s="4" t="inlineStr">
        <is>
          <t xml:space="preserve"> </t>
        </is>
      </c>
    </row>
    <row r="14">
      <c r="A14" s="4" t="inlineStr">
        <is>
          <t>Tax loss carry forwards Year</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Loss Carry-forwards Incurred In Current And Prior Years (Detail) - EUR (€) € in Millions</t>
        </is>
      </c>
      <c r="B1" s="2" t="inlineStr">
        <is>
          <t>12 Months Ended</t>
        </is>
      </c>
    </row>
    <row r="2">
      <c r="B2" s="2" t="inlineStr">
        <is>
          <t>Dec. 31, 2022</t>
        </is>
      </c>
      <c r="C2" s="2" t="inlineStr">
        <is>
          <t>Dec. 31, 2021</t>
        </is>
      </c>
      <c r="D2" s="2" t="inlineStr">
        <is>
          <t>Dec. 31, 2020</t>
        </is>
      </c>
    </row>
    <row r="3">
      <c r="A3" s="3" t="inlineStr">
        <is>
          <t>Disclosure Of Operating Loss Carry Forwards [Line Items]</t>
        </is>
      </c>
      <c r="B3" s="4" t="inlineStr">
        <is>
          <t xml:space="preserve"> </t>
        </is>
      </c>
      <c r="C3" s="4" t="inlineStr">
        <is>
          <t xml:space="preserve"> </t>
        </is>
      </c>
      <c r="D3" s="4" t="inlineStr">
        <is>
          <t xml:space="preserve"> </t>
        </is>
      </c>
    </row>
    <row r="4">
      <c r="A4" s="4" t="inlineStr">
        <is>
          <t>Tax effect of tax losses</t>
        </is>
      </c>
      <c r="B4" s="11" t="n">
        <v>182.3</v>
      </c>
      <c r="C4" s="11" t="n">
        <v>95.7</v>
      </c>
      <c r="D4" s="11" t="n">
        <v>43.3</v>
      </c>
    </row>
    <row r="5">
      <c r="A5" s="4" t="inlineStr">
        <is>
          <t>SWITZERLAND</t>
        </is>
      </c>
      <c r="B5" s="4" t="inlineStr">
        <is>
          <t xml:space="preserve"> </t>
        </is>
      </c>
      <c r="C5" s="4" t="inlineStr">
        <is>
          <t xml:space="preserve"> </t>
        </is>
      </c>
      <c r="D5" s="4" t="inlineStr">
        <is>
          <t xml:space="preserve"> </t>
        </is>
      </c>
    </row>
    <row r="6">
      <c r="A6" s="3" t="inlineStr">
        <is>
          <t>Disclosure Of Operating Loss Carry Forwards [Line Items]</t>
        </is>
      </c>
      <c r="B6" s="4" t="inlineStr">
        <is>
          <t xml:space="preserve"> </t>
        </is>
      </c>
      <c r="C6" s="4" t="inlineStr">
        <is>
          <t xml:space="preserve"> </t>
        </is>
      </c>
      <c r="D6" s="4" t="inlineStr">
        <is>
          <t xml:space="preserve"> </t>
        </is>
      </c>
    </row>
    <row r="7">
      <c r="A7" s="4" t="inlineStr">
        <is>
          <t>Tax effect of tax losses</t>
        </is>
      </c>
      <c r="B7" s="12" t="n">
        <v>167.4</v>
      </c>
      <c r="C7" s="4" t="inlineStr">
        <is>
          <t xml:space="preserve"> </t>
        </is>
      </c>
      <c r="D7" s="4" t="inlineStr">
        <is>
          <t xml:space="preserve"> </t>
        </is>
      </c>
    </row>
    <row r="8">
      <c r="A8" s="4" t="inlineStr">
        <is>
          <t>NETHERLANDS</t>
        </is>
      </c>
      <c r="B8" s="4" t="inlineStr">
        <is>
          <t xml:space="preserve"> </t>
        </is>
      </c>
      <c r="C8" s="4" t="inlineStr">
        <is>
          <t xml:space="preserve"> </t>
        </is>
      </c>
      <c r="D8" s="4" t="inlineStr">
        <is>
          <t xml:space="preserve"> </t>
        </is>
      </c>
    </row>
    <row r="9">
      <c r="A9" s="3" t="inlineStr">
        <is>
          <t>Disclosure Of Operating Loss Carry Forwards [Line Items]</t>
        </is>
      </c>
      <c r="B9" s="4" t="inlineStr">
        <is>
          <t xml:space="preserve"> </t>
        </is>
      </c>
      <c r="C9" s="4" t="inlineStr">
        <is>
          <t xml:space="preserve"> </t>
        </is>
      </c>
      <c r="D9" s="4" t="inlineStr">
        <is>
          <t xml:space="preserve"> </t>
        </is>
      </c>
    </row>
    <row r="10">
      <c r="A10" s="4" t="inlineStr">
        <is>
          <t>Tax effect of tax losses</t>
        </is>
      </c>
      <c r="B10" s="12" t="n">
        <v>14.9</v>
      </c>
      <c r="C10" s="4" t="inlineStr">
        <is>
          <t xml:space="preserve"> </t>
        </is>
      </c>
      <c r="D10" s="4" t="inlineStr">
        <is>
          <t xml:space="preserve"> </t>
        </is>
      </c>
    </row>
    <row r="11">
      <c r="A11" s="4" t="inlineStr">
        <is>
          <t>Tax Year 2027 [member] | SWITZERLAND</t>
        </is>
      </c>
      <c r="B11" s="4" t="inlineStr">
        <is>
          <t xml:space="preserve"> </t>
        </is>
      </c>
      <c r="C11" s="4" t="inlineStr">
        <is>
          <t xml:space="preserve"> </t>
        </is>
      </c>
      <c r="D11" s="4" t="inlineStr">
        <is>
          <t xml:space="preserve"> </t>
        </is>
      </c>
    </row>
    <row r="12">
      <c r="A12" s="3" t="inlineStr">
        <is>
          <t>Disclosure Of Operating Loss Carry Forwards [Line Items]</t>
        </is>
      </c>
      <c r="B12" s="4" t="inlineStr">
        <is>
          <t xml:space="preserve"> </t>
        </is>
      </c>
      <c r="C12" s="4" t="inlineStr">
        <is>
          <t xml:space="preserve"> </t>
        </is>
      </c>
      <c r="D12" s="4" t="inlineStr">
        <is>
          <t xml:space="preserve"> </t>
        </is>
      </c>
    </row>
    <row r="13">
      <c r="A13" s="4" t="inlineStr">
        <is>
          <t>Tax effect of tax losses</t>
        </is>
      </c>
      <c r="B13" s="12" t="n">
        <v>31.3</v>
      </c>
      <c r="C13" s="4" t="inlineStr">
        <is>
          <t xml:space="preserve"> </t>
        </is>
      </c>
      <c r="D13" s="4" t="inlineStr">
        <is>
          <t xml:space="preserve"> </t>
        </is>
      </c>
    </row>
    <row r="14">
      <c r="A14" s="4" t="inlineStr">
        <is>
          <t>Tax Year 2027 [member] | NETHERLANDS</t>
        </is>
      </c>
      <c r="B14" s="4" t="inlineStr">
        <is>
          <t xml:space="preserve"> </t>
        </is>
      </c>
      <c r="C14" s="4" t="inlineStr">
        <is>
          <t xml:space="preserve"> </t>
        </is>
      </c>
      <c r="D14" s="4" t="inlineStr">
        <is>
          <t xml:space="preserve"> </t>
        </is>
      </c>
    </row>
    <row r="15">
      <c r="A15" s="3" t="inlineStr">
        <is>
          <t>Disclosure Of Operating Loss Carry Forwards [Line Items]</t>
        </is>
      </c>
      <c r="B15" s="4" t="inlineStr">
        <is>
          <t xml:space="preserve"> </t>
        </is>
      </c>
      <c r="C15" s="4" t="inlineStr">
        <is>
          <t xml:space="preserve"> </t>
        </is>
      </c>
      <c r="D15" s="4" t="inlineStr">
        <is>
          <t xml:space="preserve"> </t>
        </is>
      </c>
    </row>
    <row r="16">
      <c r="A16" s="4" t="inlineStr">
        <is>
          <t>Tax effect of tax losses</t>
        </is>
      </c>
      <c r="B16" s="5" t="n">
        <v>0</v>
      </c>
      <c r="C16" s="4" t="inlineStr">
        <is>
          <t xml:space="preserve"> </t>
        </is>
      </c>
      <c r="D16" s="4" t="inlineStr">
        <is>
          <t xml:space="preserve"> </t>
        </is>
      </c>
    </row>
    <row r="17">
      <c r="A17" s="4" t="inlineStr">
        <is>
          <t>Tax Year 2028 [member] | SWITZERLAND</t>
        </is>
      </c>
      <c r="B17" s="4" t="inlineStr">
        <is>
          <t xml:space="preserve"> </t>
        </is>
      </c>
      <c r="C17" s="4" t="inlineStr">
        <is>
          <t xml:space="preserve"> </t>
        </is>
      </c>
      <c r="D17" s="4" t="inlineStr">
        <is>
          <t xml:space="preserve"> </t>
        </is>
      </c>
    </row>
    <row r="18">
      <c r="A18" s="3" t="inlineStr">
        <is>
          <t>Disclosure Of Operating Loss Carry Forwards [Line Items]</t>
        </is>
      </c>
      <c r="B18" s="4" t="inlineStr">
        <is>
          <t xml:space="preserve"> </t>
        </is>
      </c>
      <c r="C18" s="4" t="inlineStr">
        <is>
          <t xml:space="preserve"> </t>
        </is>
      </c>
      <c r="D18" s="4" t="inlineStr">
        <is>
          <t xml:space="preserve"> </t>
        </is>
      </c>
    </row>
    <row r="19">
      <c r="A19" s="4" t="inlineStr">
        <is>
          <t>Tax effect of tax losses</t>
        </is>
      </c>
      <c r="B19" s="12" t="n">
        <v>57.5</v>
      </c>
      <c r="C19" s="4" t="inlineStr">
        <is>
          <t xml:space="preserve"> </t>
        </is>
      </c>
      <c r="D19" s="4" t="inlineStr">
        <is>
          <t xml:space="preserve"> </t>
        </is>
      </c>
    </row>
    <row r="20">
      <c r="A20" s="4" t="inlineStr">
        <is>
          <t>Tax Year 2028 [member] | NETHERLANDS</t>
        </is>
      </c>
      <c r="B20" s="4" t="inlineStr">
        <is>
          <t xml:space="preserve"> </t>
        </is>
      </c>
      <c r="C20" s="4" t="inlineStr">
        <is>
          <t xml:space="preserve"> </t>
        </is>
      </c>
      <c r="D20" s="4" t="inlineStr">
        <is>
          <t xml:space="preserve"> </t>
        </is>
      </c>
    </row>
    <row r="21">
      <c r="A21" s="3" t="inlineStr">
        <is>
          <t>Disclosure Of Operating Loss Carry Forwards [Line Items]</t>
        </is>
      </c>
      <c r="B21" s="4" t="inlineStr">
        <is>
          <t xml:space="preserve"> </t>
        </is>
      </c>
      <c r="C21" s="4" t="inlineStr">
        <is>
          <t xml:space="preserve"> </t>
        </is>
      </c>
      <c r="D21" s="4" t="inlineStr">
        <is>
          <t xml:space="preserve"> </t>
        </is>
      </c>
    </row>
    <row r="22">
      <c r="A22" s="4" t="inlineStr">
        <is>
          <t>Tax effect of tax losses</t>
        </is>
      </c>
      <c r="B22" s="5" t="n">
        <v>0</v>
      </c>
      <c r="C22" s="4" t="inlineStr">
        <is>
          <t xml:space="preserve"> </t>
        </is>
      </c>
      <c r="D22" s="4" t="inlineStr">
        <is>
          <t xml:space="preserve"> </t>
        </is>
      </c>
    </row>
    <row r="23">
      <c r="A23" s="4" t="inlineStr">
        <is>
          <t>Tax Year 2029 [Member] | SWITZERLAND</t>
        </is>
      </c>
      <c r="B23" s="4" t="inlineStr">
        <is>
          <t xml:space="preserve"> </t>
        </is>
      </c>
      <c r="C23" s="4" t="inlineStr">
        <is>
          <t xml:space="preserve"> </t>
        </is>
      </c>
      <c r="D23" s="4" t="inlineStr">
        <is>
          <t xml:space="preserve"> </t>
        </is>
      </c>
    </row>
    <row r="24">
      <c r="A24" s="3" t="inlineStr">
        <is>
          <t>Disclosure Of Operating Loss Carry Forwards [Line Items]</t>
        </is>
      </c>
      <c r="B24" s="4" t="inlineStr">
        <is>
          <t xml:space="preserve"> </t>
        </is>
      </c>
      <c r="C24" s="4" t="inlineStr">
        <is>
          <t xml:space="preserve"> </t>
        </is>
      </c>
      <c r="D24" s="4" t="inlineStr">
        <is>
          <t xml:space="preserve"> </t>
        </is>
      </c>
    </row>
    <row r="25">
      <c r="A25" s="4" t="inlineStr">
        <is>
          <t>Tax effect of tax losses</t>
        </is>
      </c>
      <c r="B25" s="12" t="n">
        <v>78.59999999999999</v>
      </c>
      <c r="C25" s="4" t="inlineStr">
        <is>
          <t xml:space="preserve"> </t>
        </is>
      </c>
      <c r="D25" s="4" t="inlineStr">
        <is>
          <t xml:space="preserve"> </t>
        </is>
      </c>
    </row>
    <row r="26">
      <c r="A26" s="4" t="inlineStr">
        <is>
          <t>Unlimited [Member] | SWITZERLAND</t>
        </is>
      </c>
      <c r="B26" s="4" t="inlineStr">
        <is>
          <t xml:space="preserve"> </t>
        </is>
      </c>
      <c r="C26" s="4" t="inlineStr">
        <is>
          <t xml:space="preserve"> </t>
        </is>
      </c>
      <c r="D26" s="4" t="inlineStr">
        <is>
          <t xml:space="preserve"> </t>
        </is>
      </c>
    </row>
    <row r="27">
      <c r="A27" s="3" t="inlineStr">
        <is>
          <t>Disclosure Of Operating Loss Carry Forwards [Line Items]</t>
        </is>
      </c>
      <c r="B27" s="4" t="inlineStr">
        <is>
          <t xml:space="preserve"> </t>
        </is>
      </c>
      <c r="C27" s="4" t="inlineStr">
        <is>
          <t xml:space="preserve"> </t>
        </is>
      </c>
      <c r="D27" s="4" t="inlineStr">
        <is>
          <t xml:space="preserve"> </t>
        </is>
      </c>
    </row>
    <row r="28">
      <c r="A28" s="4" t="inlineStr">
        <is>
          <t>Tax effect of tax losses</t>
        </is>
      </c>
      <c r="B28" s="5" t="n">
        <v>0</v>
      </c>
      <c r="C28" s="4" t="inlineStr">
        <is>
          <t xml:space="preserve"> </t>
        </is>
      </c>
      <c r="D28" s="4" t="inlineStr">
        <is>
          <t xml:space="preserve"> </t>
        </is>
      </c>
    </row>
    <row r="29">
      <c r="A29" s="4" t="inlineStr">
        <is>
          <t>Unlimited [Member] | NETHERLANDS</t>
        </is>
      </c>
      <c r="B29" s="4" t="inlineStr">
        <is>
          <t xml:space="preserve"> </t>
        </is>
      </c>
      <c r="C29" s="4" t="inlineStr">
        <is>
          <t xml:space="preserve"> </t>
        </is>
      </c>
      <c r="D29" s="4" t="inlineStr">
        <is>
          <t xml:space="preserve"> </t>
        </is>
      </c>
    </row>
    <row r="30">
      <c r="A30" s="3" t="inlineStr">
        <is>
          <t>Disclosure Of Operating Loss Carry Forwards [Line Items]</t>
        </is>
      </c>
      <c r="B30" s="4" t="inlineStr">
        <is>
          <t xml:space="preserve"> </t>
        </is>
      </c>
      <c r="C30" s="4" t="inlineStr">
        <is>
          <t xml:space="preserve"> </t>
        </is>
      </c>
      <c r="D30" s="4" t="inlineStr">
        <is>
          <t xml:space="preserve"> </t>
        </is>
      </c>
    </row>
    <row r="31">
      <c r="A31" s="4" t="inlineStr">
        <is>
          <t>Tax effect of tax losses</t>
        </is>
      </c>
      <c r="B31" s="12" t="n">
        <v>14.9</v>
      </c>
      <c r="C31" s="4" t="inlineStr">
        <is>
          <t xml:space="preserve"> </t>
        </is>
      </c>
      <c r="D31" s="4" t="inlineStr">
        <is>
          <t xml:space="preserve"> </t>
        </is>
      </c>
    </row>
    <row r="32">
      <c r="A32" s="4" t="inlineStr">
        <is>
          <t>Tax losses [member]</t>
        </is>
      </c>
      <c r="B32" s="4" t="inlineStr">
        <is>
          <t xml:space="preserve"> </t>
        </is>
      </c>
      <c r="C32" s="4" t="inlineStr">
        <is>
          <t xml:space="preserve"> </t>
        </is>
      </c>
      <c r="D32" s="4" t="inlineStr">
        <is>
          <t xml:space="preserve"> </t>
        </is>
      </c>
    </row>
    <row r="33">
      <c r="A33" s="3" t="inlineStr">
        <is>
          <t>Disclosure Of Operating Loss Carry Forwards [Line Items]</t>
        </is>
      </c>
      <c r="B33" s="4" t="inlineStr">
        <is>
          <t xml:space="preserve"> </t>
        </is>
      </c>
      <c r="C33" s="4" t="inlineStr">
        <is>
          <t xml:space="preserve"> </t>
        </is>
      </c>
      <c r="D33" s="4" t="inlineStr">
        <is>
          <t xml:space="preserve"> </t>
        </is>
      </c>
    </row>
    <row r="34">
      <c r="A34" s="4" t="inlineStr">
        <is>
          <t>Tax effect of tax losses</t>
        </is>
      </c>
      <c r="B34" s="12" t="n">
        <v>182.3</v>
      </c>
      <c r="C34" s="4" t="inlineStr">
        <is>
          <t xml:space="preserve"> </t>
        </is>
      </c>
      <c r="D34" s="4" t="inlineStr">
        <is>
          <t xml:space="preserve"> </t>
        </is>
      </c>
    </row>
    <row r="35">
      <c r="A35" s="4" t="inlineStr">
        <is>
          <t>Tax losses [member] | Tax Year 2027 [member]</t>
        </is>
      </c>
      <c r="B35" s="4" t="inlineStr">
        <is>
          <t xml:space="preserve"> </t>
        </is>
      </c>
      <c r="C35" s="4" t="inlineStr">
        <is>
          <t xml:space="preserve"> </t>
        </is>
      </c>
      <c r="D35" s="4" t="inlineStr">
        <is>
          <t xml:space="preserve"> </t>
        </is>
      </c>
    </row>
    <row r="36">
      <c r="A36" s="3" t="inlineStr">
        <is>
          <t>Disclosure Of Operating Loss Carry Forwards [Line Items]</t>
        </is>
      </c>
      <c r="B36" s="4" t="inlineStr">
        <is>
          <t xml:space="preserve"> </t>
        </is>
      </c>
      <c r="C36" s="4" t="inlineStr">
        <is>
          <t xml:space="preserve"> </t>
        </is>
      </c>
      <c r="D36" s="4" t="inlineStr">
        <is>
          <t xml:space="preserve"> </t>
        </is>
      </c>
    </row>
    <row r="37">
      <c r="A37" s="4" t="inlineStr">
        <is>
          <t>Tax effect of tax losses</t>
        </is>
      </c>
      <c r="B37" s="12" t="n">
        <v>31.3</v>
      </c>
      <c r="C37" s="4" t="inlineStr">
        <is>
          <t xml:space="preserve"> </t>
        </is>
      </c>
      <c r="D37" s="4" t="inlineStr">
        <is>
          <t xml:space="preserve"> </t>
        </is>
      </c>
    </row>
    <row r="38">
      <c r="A38" s="4" t="inlineStr">
        <is>
          <t>Tax losses [member] | Tax Year 2028 [member]</t>
        </is>
      </c>
      <c r="B38" s="4" t="inlineStr">
        <is>
          <t xml:space="preserve"> </t>
        </is>
      </c>
      <c r="C38" s="4" t="inlineStr">
        <is>
          <t xml:space="preserve"> </t>
        </is>
      </c>
      <c r="D38" s="4" t="inlineStr">
        <is>
          <t xml:space="preserve"> </t>
        </is>
      </c>
    </row>
    <row r="39">
      <c r="A39" s="3" t="inlineStr">
        <is>
          <t>Disclosure Of Operating Loss Carry Forwards [Line Items]</t>
        </is>
      </c>
      <c r="B39" s="4" t="inlineStr">
        <is>
          <t xml:space="preserve"> </t>
        </is>
      </c>
      <c r="C39" s="4" t="inlineStr">
        <is>
          <t xml:space="preserve"> </t>
        </is>
      </c>
      <c r="D39" s="4" t="inlineStr">
        <is>
          <t xml:space="preserve"> </t>
        </is>
      </c>
    </row>
    <row r="40">
      <c r="A40" s="4" t="inlineStr">
        <is>
          <t>Tax effect of tax losses</t>
        </is>
      </c>
      <c r="B40" s="12" t="n">
        <v>57.5</v>
      </c>
      <c r="C40" s="4" t="inlineStr">
        <is>
          <t xml:space="preserve"> </t>
        </is>
      </c>
      <c r="D40" s="4" t="inlineStr">
        <is>
          <t xml:space="preserve"> </t>
        </is>
      </c>
    </row>
    <row r="41">
      <c r="A41" s="4" t="inlineStr">
        <is>
          <t>Tax losses [member] | Tax Year 2029 [Member]</t>
        </is>
      </c>
      <c r="B41" s="4" t="inlineStr">
        <is>
          <t xml:space="preserve"> </t>
        </is>
      </c>
      <c r="C41" s="4" t="inlineStr">
        <is>
          <t xml:space="preserve"> </t>
        </is>
      </c>
      <c r="D41" s="4" t="inlineStr">
        <is>
          <t xml:space="preserve"> </t>
        </is>
      </c>
    </row>
    <row r="42">
      <c r="A42" s="3" t="inlineStr">
        <is>
          <t>Disclosure Of Operating Loss Carry Forwards [Line Items]</t>
        </is>
      </c>
      <c r="B42" s="4" t="inlineStr">
        <is>
          <t xml:space="preserve"> </t>
        </is>
      </c>
      <c r="C42" s="4" t="inlineStr">
        <is>
          <t xml:space="preserve"> </t>
        </is>
      </c>
      <c r="D42" s="4" t="inlineStr">
        <is>
          <t xml:space="preserve"> </t>
        </is>
      </c>
    </row>
    <row r="43">
      <c r="A43" s="4" t="inlineStr">
        <is>
          <t>Tax effect of tax losses</t>
        </is>
      </c>
      <c r="B43" s="12" t="n">
        <v>78.59999999999999</v>
      </c>
      <c r="C43" s="4" t="inlineStr">
        <is>
          <t xml:space="preserve"> </t>
        </is>
      </c>
      <c r="D43" s="4" t="inlineStr">
        <is>
          <t xml:space="preserve"> </t>
        </is>
      </c>
    </row>
    <row r="44">
      <c r="A44" s="4" t="inlineStr">
        <is>
          <t>Tax losses [member] | Unlimited [Member]</t>
        </is>
      </c>
      <c r="B44" s="4" t="inlineStr">
        <is>
          <t xml:space="preserve"> </t>
        </is>
      </c>
      <c r="C44" s="4" t="inlineStr">
        <is>
          <t xml:space="preserve"> </t>
        </is>
      </c>
      <c r="D44" s="4" t="inlineStr">
        <is>
          <t xml:space="preserve"> </t>
        </is>
      </c>
    </row>
    <row r="45">
      <c r="A45" s="3" t="inlineStr">
        <is>
          <t>Disclosure Of Operating Loss Carry Forwards [Line Items]</t>
        </is>
      </c>
      <c r="B45" s="4" t="inlineStr">
        <is>
          <t xml:space="preserve"> </t>
        </is>
      </c>
      <c r="C45" s="4" t="inlineStr">
        <is>
          <t xml:space="preserve"> </t>
        </is>
      </c>
      <c r="D45" s="4" t="inlineStr">
        <is>
          <t xml:space="preserve"> </t>
        </is>
      </c>
    </row>
    <row r="46">
      <c r="A46" s="4" t="inlineStr">
        <is>
          <t>Tax effect of tax losses</t>
        </is>
      </c>
      <c r="B46" s="11" t="n">
        <v>14.9</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22" customWidth="1" min="2" max="2"/>
  </cols>
  <sheetData>
    <row r="1">
      <c r="A1" s="1" t="inlineStr">
        <is>
          <t>Income taxes - Summary of Movements in Deferred Tax Balances (Detaill)</t>
        </is>
      </c>
      <c r="B1" s="2" t="inlineStr">
        <is>
          <t>12 Months Ended</t>
        </is>
      </c>
    </row>
    <row r="2">
      <c r="B2" s="2" t="inlineStr">
        <is>
          <t>Dec. 31, 2022 EUR (€)</t>
        </is>
      </c>
    </row>
    <row r="3">
      <c r="A3" s="3" t="inlineStr">
        <is>
          <t>Deferred tax assets</t>
        </is>
      </c>
      <c r="B3" s="4" t="inlineStr">
        <is>
          <t xml:space="preserve"> </t>
        </is>
      </c>
    </row>
    <row r="4">
      <c r="A4" s="4" t="inlineStr">
        <is>
          <t>Deferred tax assets, balance</t>
        </is>
      </c>
      <c r="B4" s="6" t="n">
        <v>2148424</v>
      </c>
    </row>
    <row r="5">
      <c r="A5" s="3" t="inlineStr">
        <is>
          <t>(Charged)/credited</t>
        </is>
      </c>
      <c r="B5" s="4" t="inlineStr">
        <is>
          <t xml:space="preserve"> </t>
        </is>
      </c>
    </row>
    <row r="6">
      <c r="A6" s="4" t="inlineStr">
        <is>
          <t>- Profit or loss</t>
        </is>
      </c>
      <c r="B6" s="5" t="n">
        <v>-68180</v>
      </c>
    </row>
    <row r="7">
      <c r="A7" s="4" t="inlineStr">
        <is>
          <t>- Currency translation differences</t>
        </is>
      </c>
      <c r="B7" s="5" t="n">
        <v>13990</v>
      </c>
    </row>
    <row r="8">
      <c r="A8" s="4" t="inlineStr">
        <is>
          <t>Deferred tax assets, balance</t>
        </is>
      </c>
      <c r="B8" s="5" t="n">
        <v>2094234</v>
      </c>
    </row>
    <row r="9">
      <c r="A9" s="4" t="inlineStr">
        <is>
          <t>Deferred tax liability, balance</t>
        </is>
      </c>
      <c r="B9" s="5" t="n">
        <v>-1976372</v>
      </c>
    </row>
    <row r="10">
      <c r="A10" s="3" t="inlineStr">
        <is>
          <t>(Charged)/credited</t>
        </is>
      </c>
      <c r="B10" s="4" t="inlineStr">
        <is>
          <t xml:space="preserve"> </t>
        </is>
      </c>
    </row>
    <row r="11">
      <c r="A11" s="4" t="inlineStr">
        <is>
          <t>- Profit or loss</t>
        </is>
      </c>
      <c r="B11" s="5" t="n">
        <v>146505</v>
      </c>
    </row>
    <row r="12">
      <c r="A12" s="4" t="inlineStr">
        <is>
          <t>- Currency translation differences</t>
        </is>
      </c>
      <c r="B12" s="5" t="n">
        <v>-4564</v>
      </c>
    </row>
    <row r="13">
      <c r="A13" s="4" t="inlineStr">
        <is>
          <t>Deferred tax liability, balance</t>
        </is>
      </c>
      <c r="B13" s="5" t="n">
        <v>-1834431</v>
      </c>
    </row>
    <row r="14">
      <c r="A14" s="4" t="inlineStr">
        <is>
          <t>Net deferred tax assets at December 31, 2022</t>
        </is>
      </c>
      <c r="B14" s="5" t="n">
        <v>259803</v>
      </c>
    </row>
    <row r="15">
      <c r="A15" s="4" t="inlineStr">
        <is>
          <t>Research And Development Expenses [Member]</t>
        </is>
      </c>
      <c r="B15" s="4" t="inlineStr">
        <is>
          <t xml:space="preserve"> </t>
        </is>
      </c>
    </row>
    <row r="16">
      <c r="A16" s="3" t="inlineStr">
        <is>
          <t>Deferred tax assets</t>
        </is>
      </c>
      <c r="B16" s="4" t="inlineStr">
        <is>
          <t xml:space="preserve"> </t>
        </is>
      </c>
    </row>
    <row r="17">
      <c r="A17" s="4" t="inlineStr">
        <is>
          <t>Deferred tax assets, balance</t>
        </is>
      </c>
      <c r="B17" s="5" t="n">
        <v>1909916</v>
      </c>
    </row>
    <row r="18">
      <c r="A18" s="3" t="inlineStr">
        <is>
          <t>(Charged)/credited</t>
        </is>
      </c>
      <c r="B18" s="4" t="inlineStr">
        <is>
          <t xml:space="preserve"> </t>
        </is>
      </c>
    </row>
    <row r="19">
      <c r="A19" s="4" t="inlineStr">
        <is>
          <t>- Profit or loss</t>
        </is>
      </c>
      <c r="B19" s="5" t="n">
        <v>-117534</v>
      </c>
    </row>
    <row r="20">
      <c r="A20" s="4" t="inlineStr">
        <is>
          <t>Deferred tax assets, balance</t>
        </is>
      </c>
      <c r="B20" s="5" t="n">
        <v>1792382</v>
      </c>
    </row>
    <row r="21">
      <c r="A21" s="4" t="inlineStr">
        <is>
          <t>Fixed Assets [Member]</t>
        </is>
      </c>
      <c r="B21" s="4" t="inlineStr">
        <is>
          <t xml:space="preserve"> </t>
        </is>
      </c>
    </row>
    <row r="22">
      <c r="A22" s="3" t="inlineStr">
        <is>
          <t>(Charged)/credited</t>
        </is>
      </c>
      <c r="B22" s="4" t="inlineStr">
        <is>
          <t xml:space="preserve"> </t>
        </is>
      </c>
    </row>
    <row r="23">
      <c r="A23" s="4" t="inlineStr">
        <is>
          <t>Deferred tax liability, balance</t>
        </is>
      </c>
      <c r="B23" s="5" t="n">
        <v>-66456</v>
      </c>
    </row>
    <row r="24">
      <c r="A24" s="3" t="inlineStr">
        <is>
          <t>(Charged)/credited</t>
        </is>
      </c>
      <c r="B24" s="4" t="inlineStr">
        <is>
          <t xml:space="preserve"> </t>
        </is>
      </c>
    </row>
    <row r="25">
      <c r="A25" s="4" t="inlineStr">
        <is>
          <t>- Profit or loss</t>
        </is>
      </c>
      <c r="B25" s="5" t="n">
        <v>28972</v>
      </c>
    </row>
    <row r="26">
      <c r="A26" s="4" t="inlineStr">
        <is>
          <t>- Currency translation differences</t>
        </is>
      </c>
      <c r="B26" s="5" t="n">
        <v>-4564</v>
      </c>
    </row>
    <row r="27">
      <c r="A27" s="4" t="inlineStr">
        <is>
          <t>Deferred tax liability, balance</t>
        </is>
      </c>
      <c r="B27" s="5" t="n">
        <v>-42048</v>
      </c>
    </row>
    <row r="28">
      <c r="A28" s="4" t="inlineStr">
        <is>
          <t>Non Current Provisions and Liabilities [Member]</t>
        </is>
      </c>
      <c r="B28" s="4" t="inlineStr">
        <is>
          <t xml:space="preserve"> </t>
        </is>
      </c>
    </row>
    <row r="29">
      <c r="A29" s="3" t="inlineStr">
        <is>
          <t>Deferred tax assets</t>
        </is>
      </c>
      <c r="B29" s="4" t="inlineStr">
        <is>
          <t xml:space="preserve"> </t>
        </is>
      </c>
    </row>
    <row r="30">
      <c r="A30" s="4" t="inlineStr">
        <is>
          <t>Deferred tax assets, balance</t>
        </is>
      </c>
      <c r="B30" s="5" t="n">
        <v>238508</v>
      </c>
    </row>
    <row r="31">
      <c r="A31" s="3" t="inlineStr">
        <is>
          <t>(Charged)/credited</t>
        </is>
      </c>
      <c r="B31" s="4" t="inlineStr">
        <is>
          <t xml:space="preserve"> </t>
        </is>
      </c>
    </row>
    <row r="32">
      <c r="A32" s="4" t="inlineStr">
        <is>
          <t>- Profit or loss</t>
        </is>
      </c>
      <c r="B32" s="5" t="n">
        <v>49354</v>
      </c>
    </row>
    <row r="33">
      <c r="A33" s="4" t="inlineStr">
        <is>
          <t>- Currency translation differences</t>
        </is>
      </c>
      <c r="B33" s="5" t="n">
        <v>13990</v>
      </c>
    </row>
    <row r="34">
      <c r="A34" s="4" t="inlineStr">
        <is>
          <t>Deferred tax assets, balance</t>
        </is>
      </c>
      <c r="B34" s="5" t="n">
        <v>301852</v>
      </c>
    </row>
    <row r="35">
      <c r="A35" s="4" t="inlineStr">
        <is>
          <t>Deferred tax liability, balance</t>
        </is>
      </c>
      <c r="B35" s="5" t="n">
        <v>-1909916</v>
      </c>
    </row>
    <row r="36">
      <c r="A36" s="3" t="inlineStr">
        <is>
          <t>(Charged)/credited</t>
        </is>
      </c>
      <c r="B36" s="4" t="inlineStr">
        <is>
          <t xml:space="preserve"> </t>
        </is>
      </c>
    </row>
    <row r="37">
      <c r="A37" s="4" t="inlineStr">
        <is>
          <t>- Profit or loss</t>
        </is>
      </c>
      <c r="B37" s="5" t="n">
        <v>117533</v>
      </c>
    </row>
    <row r="38">
      <c r="A38" s="4" t="inlineStr">
        <is>
          <t>Deferred tax liability, balance</t>
        </is>
      </c>
      <c r="B38" s="6" t="n">
        <v>-17923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As of January 1</t>
        </is>
      </c>
      <c r="B4" s="6" t="n">
        <v>108098</v>
      </c>
      <c r="C4" s="6" t="n">
        <v>48503</v>
      </c>
    </row>
    <row r="5">
      <c r="A5" s="4" t="inlineStr">
        <is>
          <t>Additions</t>
        </is>
      </c>
      <c r="B5" s="5" t="n">
        <v>124296</v>
      </c>
      <c r="C5" s="5" t="n">
        <v>78251</v>
      </c>
    </row>
    <row r="6">
      <c r="A6" s="4" t="inlineStr">
        <is>
          <t>Depreciation expenses</t>
        </is>
      </c>
      <c r="B6" s="5" t="n">
        <v>-38920</v>
      </c>
      <c r="C6" s="5" t="n">
        <v>-18656</v>
      </c>
    </row>
    <row r="7">
      <c r="A7" s="4" t="inlineStr">
        <is>
          <t>As of December 31</t>
        </is>
      </c>
      <c r="B7" s="5" t="n">
        <v>193474</v>
      </c>
      <c r="C7" s="5" t="n">
        <v>108098</v>
      </c>
    </row>
    <row r="8">
      <c r="A8" s="4" t="inlineStr">
        <is>
          <t>Cumulative depreciation [member]</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As of January 1</t>
        </is>
      </c>
      <c r="B10" s="5" t="n">
        <v>-26606</v>
      </c>
      <c r="C10" s="5" t="n">
        <v>-7950</v>
      </c>
    </row>
    <row r="11">
      <c r="A11" s="4" t="inlineStr">
        <is>
          <t>Depreciation expenses</t>
        </is>
      </c>
      <c r="B11" s="5" t="n">
        <v>-38920</v>
      </c>
      <c r="C11" s="5" t="n">
        <v>-18656</v>
      </c>
    </row>
    <row r="12">
      <c r="A12" s="4" t="inlineStr">
        <is>
          <t>As of December 31</t>
        </is>
      </c>
      <c r="B12" s="5" t="n">
        <v>-65526</v>
      </c>
      <c r="C12" s="5" t="n">
        <v>-26606</v>
      </c>
    </row>
    <row r="13">
      <c r="A13" s="4" t="inlineStr">
        <is>
          <t>Cumulative Costs [member]</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As of January 1</t>
        </is>
      </c>
      <c r="B15" s="5" t="n">
        <v>134704</v>
      </c>
      <c r="C15" s="5" t="n">
        <v>56453</v>
      </c>
    </row>
    <row r="16">
      <c r="A16" s="4" t="inlineStr">
        <is>
          <t>Additions</t>
        </is>
      </c>
      <c r="B16" s="5" t="n">
        <v>124296</v>
      </c>
      <c r="C16" s="5" t="n">
        <v>78251</v>
      </c>
    </row>
    <row r="17">
      <c r="A17" s="4" t="inlineStr">
        <is>
          <t>As of December 31</t>
        </is>
      </c>
      <c r="B17" s="6" t="n">
        <v>259000</v>
      </c>
      <c r="C17" s="6" t="n">
        <v>1347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Acquired assets</t>
        </is>
      </c>
      <c r="B4" s="6" t="n">
        <v>124296</v>
      </c>
      <c r="C4" s="6" t="n">
        <v>782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information about right of use assets (Detail) - EUR (€)</t>
        </is>
      </c>
      <c r="B1" s="2" t="inlineStr">
        <is>
          <t>12 Months Ended</t>
        </is>
      </c>
    </row>
    <row r="2">
      <c r="B2" s="2" t="inlineStr">
        <is>
          <t>Dec. 31, 2022</t>
        </is>
      </c>
      <c r="C2" s="2" t="inlineStr">
        <is>
          <t>Dec. 31, 2021</t>
        </is>
      </c>
    </row>
    <row r="3">
      <c r="A3" s="3" t="inlineStr">
        <is>
          <t>Disclosure Of Leases [Abstract]</t>
        </is>
      </c>
      <c r="B3" s="4" t="inlineStr">
        <is>
          <t xml:space="preserve"> </t>
        </is>
      </c>
      <c r="C3" s="4" t="inlineStr">
        <is>
          <t xml:space="preserve"> </t>
        </is>
      </c>
    </row>
    <row r="4">
      <c r="A4" s="4" t="inlineStr">
        <is>
          <t>As of January 1,</t>
        </is>
      </c>
      <c r="B4" s="6" t="n">
        <v>243251</v>
      </c>
      <c r="C4" s="4" t="inlineStr">
        <is>
          <t xml:space="preserve"> </t>
        </is>
      </c>
    </row>
    <row r="5">
      <c r="A5" s="4" t="inlineStr">
        <is>
          <t>Additions</t>
        </is>
      </c>
      <c r="B5" s="5" t="n">
        <v>303734</v>
      </c>
      <c r="C5" s="6" t="n">
        <v>301965</v>
      </c>
    </row>
    <row r="6">
      <c r="A6" s="4" t="inlineStr">
        <is>
          <t>Depreciation charges</t>
        </is>
      </c>
      <c r="B6" s="5" t="n">
        <v>-114020</v>
      </c>
      <c r="C6" s="5" t="n">
        <v>-58715</v>
      </c>
    </row>
    <row r="7">
      <c r="A7" s="4" t="inlineStr">
        <is>
          <t>As of December 31,</t>
        </is>
      </c>
      <c r="B7" s="6" t="n">
        <v>432965</v>
      </c>
      <c r="C7" s="6" t="n">
        <v>2432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about lease lease liabilities (Detail) - EUR (€)</t>
        </is>
      </c>
      <c r="B1" s="2" t="inlineStr">
        <is>
          <t>Dec. 31, 2022</t>
        </is>
      </c>
      <c r="C1" s="2" t="inlineStr">
        <is>
          <t>Dec. 31, 2021</t>
        </is>
      </c>
    </row>
    <row r="2">
      <c r="A2" s="3" t="inlineStr">
        <is>
          <t>Disclosure Of Lease Liabilities [Line Items]</t>
        </is>
      </c>
      <c r="B2" s="4" t="inlineStr">
        <is>
          <t xml:space="preserve"> </t>
        </is>
      </c>
      <c r="C2" s="4" t="inlineStr">
        <is>
          <t xml:space="preserve"> </t>
        </is>
      </c>
    </row>
    <row r="3">
      <c r="A3" s="4" t="inlineStr">
        <is>
          <t>Office leases</t>
        </is>
      </c>
      <c r="B3" s="6" t="n">
        <v>-436822</v>
      </c>
      <c r="C3" s="6" t="n">
        <v>-250184</v>
      </c>
    </row>
    <row r="4">
      <c r="A4" s="4" t="inlineStr">
        <is>
          <t>Current Portion</t>
        </is>
      </c>
      <c r="B4" s="5" t="n">
        <v>-187404</v>
      </c>
      <c r="C4" s="5" t="n">
        <v>-99432</v>
      </c>
    </row>
    <row r="5">
      <c r="A5" s="4" t="inlineStr">
        <is>
          <t>Non-current Portion</t>
        </is>
      </c>
      <c r="B5" s="5" t="n">
        <v>-249418</v>
      </c>
      <c r="C5" s="5" t="n">
        <v>-150752</v>
      </c>
    </row>
    <row r="6">
      <c r="A6" s="4" t="inlineStr">
        <is>
          <t>Office Lease</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Office leases</t>
        </is>
      </c>
      <c r="B8" s="6" t="n">
        <v>-436822</v>
      </c>
      <c r="C8" s="6" t="n">
        <v>-250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Maturities of Lease Liabilities (Details) - EUR (€)</t>
        </is>
      </c>
      <c r="B1" s="2" t="inlineStr">
        <is>
          <t>12 Months Ended</t>
        </is>
      </c>
    </row>
    <row r="2">
      <c r="B2" s="2" t="inlineStr">
        <is>
          <t>Dec. 31, 2022</t>
        </is>
      </c>
      <c r="C2" s="2" t="inlineStr">
        <is>
          <t>Dec. 31, 2021</t>
        </is>
      </c>
    </row>
    <row r="3">
      <c r="A3" s="3" t="inlineStr">
        <is>
          <t>Disclosure of maturity analysis of operating lease payments [line items]</t>
        </is>
      </c>
      <c r="B3" s="4" t="inlineStr">
        <is>
          <t xml:space="preserve"> </t>
        </is>
      </c>
      <c r="C3" s="4" t="inlineStr">
        <is>
          <t xml:space="preserve"> </t>
        </is>
      </c>
    </row>
    <row r="4">
      <c r="A4" s="4" t="inlineStr">
        <is>
          <t>Total lease payments</t>
        </is>
      </c>
      <c r="B4" s="6" t="n">
        <v>478455</v>
      </c>
      <c r="C4" s="4" t="inlineStr">
        <is>
          <t xml:space="preserve"> </t>
        </is>
      </c>
    </row>
    <row r="5">
      <c r="A5" s="4" t="inlineStr">
        <is>
          <t>Less: imputed interest</t>
        </is>
      </c>
      <c r="B5" s="5" t="n">
        <v>41633</v>
      </c>
      <c r="C5" s="4" t="inlineStr">
        <is>
          <t xml:space="preserve"> </t>
        </is>
      </c>
    </row>
    <row r="6">
      <c r="A6" s="4" t="inlineStr">
        <is>
          <t>Total lease liabilities</t>
        </is>
      </c>
      <c r="B6" s="5" t="n">
        <v>436822</v>
      </c>
      <c r="C6" s="6" t="n">
        <v>250184</v>
      </c>
    </row>
    <row r="7">
      <c r="A7" s="4" t="inlineStr">
        <is>
          <t>Current lease liabilities</t>
        </is>
      </c>
      <c r="B7" s="5" t="n">
        <v>187404</v>
      </c>
      <c r="C7" s="5" t="n">
        <v>99432</v>
      </c>
    </row>
    <row r="8">
      <c r="A8" s="4" t="inlineStr">
        <is>
          <t>Non-current lease liabilities</t>
        </is>
      </c>
      <c r="B8" s="5" t="n">
        <v>249418</v>
      </c>
      <c r="C8" s="6" t="n">
        <v>150752</v>
      </c>
    </row>
    <row r="9">
      <c r="A9" s="4" t="inlineStr">
        <is>
          <t>2023</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 lease payments</t>
        </is>
      </c>
      <c r="B11" s="5" t="n">
        <v>221651</v>
      </c>
      <c r="C11" s="4" t="inlineStr">
        <is>
          <t xml:space="preserve"> </t>
        </is>
      </c>
    </row>
    <row r="12">
      <c r="A12" s="4" t="inlineStr">
        <is>
          <t>2024</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Total lease payments</t>
        </is>
      </c>
      <c r="B14" s="5" t="n">
        <v>160576</v>
      </c>
      <c r="C14" s="4" t="inlineStr">
        <is>
          <t xml:space="preserve"> </t>
        </is>
      </c>
    </row>
    <row r="15">
      <c r="A15" s="4" t="inlineStr">
        <is>
          <t>2025</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Total lease payments</t>
        </is>
      </c>
      <c r="B17" s="5" t="n">
        <v>96228</v>
      </c>
      <c r="C17" s="4" t="inlineStr">
        <is>
          <t xml:space="preserve"> </t>
        </is>
      </c>
    </row>
    <row r="18">
      <c r="A18" s="4" t="inlineStr">
        <is>
          <t>Thereafter</t>
        </is>
      </c>
      <c r="B18" s="4" t="inlineStr">
        <is>
          <t xml:space="preserve"> </t>
        </is>
      </c>
      <c r="C18" s="4" t="inlineStr">
        <is>
          <t xml:space="preserve"> </t>
        </is>
      </c>
    </row>
    <row r="19">
      <c r="A19" s="3" t="inlineStr">
        <is>
          <t>Disclosure of maturity analysis of operating lease payments [line items]</t>
        </is>
      </c>
      <c r="B19" s="4" t="inlineStr">
        <is>
          <t xml:space="preserve"> </t>
        </is>
      </c>
      <c r="C19" s="4" t="inlineStr">
        <is>
          <t xml:space="preserve"> </t>
        </is>
      </c>
    </row>
    <row r="20">
      <c r="A20" s="4" t="inlineStr">
        <is>
          <t>Thereafter</t>
        </is>
      </c>
      <c r="B20" s="6" t="n">
        <v>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2. Summary of significant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Unless otherwise stated, the consolidated financial statements are presented in Euro and all values are rounded to the nearest EUR (€), except per share amounts. 2.2 Going concern Pharvaris is a clinical-stage biopharmaceutical company focused on the development and commercialization of innovative therapies for rare diseases with significant unmet need, initially focused on angioedema and other bradykinin-mediated diseases. These therapies will need to go through clinical development trials to achieve regulatory approval for commercialization. Therefore, Pharvaris is incurring annual research and development and other operating costs, and has no revenues to date. As such, Pharvaris anticipates on-going negative operating cash flows for the foreseeable future before the company has a product candidate ready for commercialization, if at all. This makes the Group dependent on external capital sources, debt capital and equity capital. Historically, the Group has obtained financing primary through the offering of equity securities. As of December 31, 2022 and 2021, the Group had cash and cash equivalents of € 161.8 million and € 209.4 million , respectively. The Group incurred net losses of € 76.3 million , € 42.7 million and € 26.0 million in 2022, 2021 and 2020, respectively, and negative operating cash flows of € 67.2 million , € 44.6 m illion and € 21.5 million in 2022, 2021 and 2020 respectively. The Group does not expect positive operating cash flows in the foreseeable future and remains dependent on additional financing to fund its research and development expenses, general and administrative expenses and financing costs. The Group believes that the available cash balances are sufficient to execute the Group’s operating plan and strategies and to meet the anticipated working capital requirements and settle all expected liabilities for at least twelve months from the issuance date of these consolidated financial statements. Accordingly, the consolidated financial statements have been prepared on a going concern basis. The future viability of the Group is dependent on its ability to successfully develop and commercialize its products and its ability to raise additional capital to finance its operations. The Group will need to finance its operations through public or private securities offerings, debt financings or other sources, which may include licensing, collaborations or other strategic transactions or arrangements. Although the Group has been successful in raising capital in the past, there is no assurance that it will be successful in obtaining such additional financing on terms acceptable to the Group, if at all. If the Group is unable to obtain funding, the Group could be forced to delay, reduce, or eliminate some or all of its research and development programs for product candidates, product portfolio expansion or commercialization efforts, which could adversely affect its business prospects, or the Group may be unable to continue operations. 2.3 Basis of consolidation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re eliminated in the consolidation. 2.4 Segment reporting Operating segments are identified based on whether the allocation of resources and/ or the assessment of performance of a particular component of Group’s activities are regularly reviewed as a separate operating segment by Group’s Chief Operating Decision Maker, or CODM. By these criteria, the activities of Pharvaris are considered to be one segment which comprises the discovery, development and commercialization of oral bradykinin B2 receptor antagonists and the segmental analysis is the same as the analysis for Pharvaris as a whole. The Board of directors is identified as the CODM and reviews the consolidated operating results regularly to make decisions about the resources and to assess overall performance. 2.5 Foreign currencies Items included in the financial statements of each of the group’s entities are measured using the currency of the primary economic environment in which the entity operates. The Group’s consolidated financial statements are presented in Euro, which is also the functional currency of Pharvaris N.V.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directly in other comprehensive income. 2.6 Notes to the cash flow statement The cash flow statement has been prepared using the indirect method. The cash and cash equivalents disclosed in the cash flow statement comprises of cash at bank. 2.7 Property, Plant and Equipment Property, plant and equipment comprises office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only when it is probable that future economic benefits associated with the item will flow to the Group and the cost of the item can be measured reliably. Depreciation on property, plant and equipment is calculated using the straight-line method to allocate their cost over their estimated useful lives, as follows: • Office equipment 3 - 5 years The assets’ residual values and useful lives are reviewed, and adjusted if appropriate, at each balance sheet date. An asset’s carrying amount is written down immediately to its recoverable amount if the asset’s carrying amount is larger than its estimated recoverable amount. Gains and losses on disposals are determined by comparing proceeds with the carrying amount and are recognized in the consolidated statements of loss and comprehensive loss. 2.8 Financial instruments Recognition and measurement Financial assets Initial recognition and measurement Financial assets are initially measured at fair value. After the initial measurement, the gains and losses are either recognized in profit and loss, or recognized in other comprehensive income. The classification of financial assets at initial recognition depends on the financial asset’s contractual cash flow characteristics and the Group’s business model for managing them. Financial assets are included in Group’s consolidated statements of financial position when Pharvaris becomes a party to the contractual provisions of the instrument. Transaction costs of equity transactions are either accounted for as a deduction from equity, but only to the extent they are incremental costs directly attributable to the equity transaction that otherwise would have been avoided or are deferred on the balance sheet until the equity instrument is recognized. The costs of an equity transaction that is abandoned are recognized as an expense. Subsequent measurement Financial assets are subsequently measured at amortized cost. Financial assets at amortized cost are subsequently measured using the effective interest method and are subject to impairment. Gains and losses are recognized in the consolidated statements of loss and comprehensive loss when the asset is derecognized, modified or impaired. For the year ended December 31, 2022, the Group had the following financial assets to be measured at amortized cost: • Cash and cash equivalents • Receivables Derecognition Financial assets are derecognized when the rights to receive cash flows from the investments have expired or have been transferred and where the Group has transferred substantially all risks and rewards of ownership. Financial liabilities Initial recognition and measurement All financial liabilities are recognized initially at fair value and, in the case of loans and borrowings and payables, net of directly attributable transaction costs. The Group’s financial liabilities include trade payables and accrued liabilities. Subsequent measurement After initial recognition, trade payables and accrued liabilities are subsequently measured at amortized cost. Gains and losses are recognized in the consolidated statements of loss and comprehensive loss. Derecognition A financial liability is derecognized when the obligation under the liability is discharged or cancelled or is expired. 2.9 Receivables Receivables are recognized initially at fair value and subsequently measured at amortized cost. If payment of the receivable is postponed under an extended payment deadline, fair value is measured on the basis of the discounted value of the expected payments. When a receivable is uncollectible, it is written off against the allowance account for receivables. 2.10 Cash and cash equivalents Cash and cash equivalents comprise bank balances. 2.11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to exchange financial assets or financial liabilities with another entity under conditions that are potentially unfavorable to the Group; or (ii) a contract that will or may be settled in the Group’s own equity instruments and is a non-derivative for which the Group is or may be obliged to deliver a variable number of the Group’s own equity instruments or a derivative that will or may be settled other than by the exchange of a fixed amount of cash or another financial asset for a fixed number of the Group’s own equity instrument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Ordinary shares Ordinary shares are classified as equity. Preferred shares Preferred shares are equity classified as result of: • The lack of contractual obligation to deliver cash or another financial asset to another entity, or to exchange financial assets or financial liabilities with another entity under conditions that are potentially unfavorable to the Group. • No contractual obligation to transfer an amount (dividend) independent of the entity’s available economic resources. Pursuant to the shareholders’ agreement, all of the outstanding preferred shares were automatically converted into ordinary shares upon the consummation of the IPO. The conversion rate for the preferred shares is calculated by reference to the original issue price of relevant preferred shares, adjusted for certain anti-dilution protections. The Group issued three classes of preferred shares, convertible preferred shares A, the convertible preferred shares B and the convertible preferred shares C. The dividend preference is noncumulative and is only applicable when the general meeting of shareholder’s decides to make a profit distribution (Note 12). Convertible Preferred shares A, convertible preferred shares B and convertible preferred shares C Preferred shares A, preferred shares B and preferred shares C have a dividend preference over ordinary shares. In addition, preferred shares A, preferred shares B and preferred shares C have an anti-dilution protection that is not applicable for ordinary shares. The anti-dilution protection is under the full control of the Group and does not affect the equity classification of the preferred shares A, preferred shares B and preferred shares C. Per December 31, 2022 there were no outstanding preferred shares. Preferred shares A, preferred shares B and preferred shares C qualify as equity. Dividends paid on the preference shares are treated as profit appropriation. 2.12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2.13 IFRS 16 Leases All leases are accounted for by recognizing a right-of-use asset and a lease liability except for: • leases of low value assets; and • leases with a duration of 12 months or less. Lease liabilities are measured at the present value of the contractual payments due to the lessor over the lease term, using the Group’s incremental borrowing rate at commencement of the lease. On initial recognition, the carrying value of the lease liability also includes: • any penalties payable for terminating the lease, if the term of the lease has been estimated on the basis of termination option being exercised. Right of 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zed on a straight-line basis over the remaining term of the lease. When the Group revises its estimate of the term of any lease, it adjusts the carrying amount of the lease liability to reflect the payments to be made over the revised term, which are discounted using an updated discount rate 2.14 Current and deferred income tax The tax expense for the period comprises current and deferred tax. Tax effects are recognized in the consolidated statements of loss and comprehensive loss, except to the extent that it relates to items recognized in other comprehensive income or directly in equity. The current income tax charge is calculated on the basis of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and/or tax losses carried forward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Deferred tax balances are not discounted. 2.15 Share-based payment The Company operates an equity-settled share-based compensation plan, under which it receives services as consideration for equity instruments (options or restricted stock units) of the Company. The fair value of these equity instruments granted in exchange for the services received from the participants is recognized as an expense. The total amount to be expensed is determined by reference to the fair value of the options or restricted stock units granted. The fair value is measured at the date of grant using the Black-Scholes formula. Service and non-market performance vesting conditions are included in the assumptions about the number of equity instruments that are expected to vest. The total expense is recognized over the vesting period, which is the period over which all of the specified vesting conditions are to be satisfied. The Group recognizes the impact of the revision to previous estimates, if any, in the consolidated statements of loss and comprehensive loss, with a corresponding adjustment to equity. When options are exercised, the Company issues new shares. The proceeds received net of any directly attributable transaction costs are credited to share capital (nominal value) and share premium when the options are exercised. 2.16 Expenses Research and development expenses Research activities undertaken with the prospect of gaining new scientific knowledge and understanding are expensed as incurred.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2 or 2021. See Note 3 for information relating to research and development expenses incurred in the reporting period. At each balance sheet date, the Group estimates the level of services performed by the vendors and the associated cost incurred for the services performed. General and administrative expenses Expenses are recognized in Group’s consolidated statements of loss and comprehensive loss as expenses when incurred. Personnel expenses Wages and salaries, social security contributions, paid leave and bonuses, and other employee benefits are recognized in the financial year in which the employee provide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other payables. 2.17 New and amended standards and interpretations Reference to the Conceptual Framework – Amendments to IFRS 3 In May 2020, the IASB issued Amendments to IFRS 3 Business Combinations - Reference to the Conceptual Framework. The amendments are intended to replace a reference to a previous version of the IASB’s Conceptual Framework (the 1989 Framework) with a reference to the current version issued in March 2018 (the Conceptual Framework)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Effective for annual periods beginning on or after January 1, 2022. The Group assessed the amendment and found no material impact for the year ended December 31, 2022. Property, Plant and Equipment: Proceeds before Intended Use – Amendments to IAS 16 The amendment prohibits entities from deducting from the cost of an item of property, plant and equipment (PP&amp;E),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Effective for annual periods beginning on or after January 1, 2022. The Group assessed the amendment and found no material impact for the year ended December 31, 2022.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e.g., the costs of direct labor and materials) and an allocation of costs directly related to contract activities (e.g., depreciation of equipment used to fulfill the contract as well as costs of contract management and supervision). General and administrative costs do not relate directly to a contract and are excluded unless they are explicitly chargeable to the counterparty under the contract. Effective for annual periods beginning on or after January 1, 2022. The Group assessed the amendment and found no material impact for the year ended December 31, 2022. 2.18 Standards issued but not yet effective The standards and interpretations that are issued, but not yet effective, up to the date of issuance of the Group’s financial statements are disclosed below. The Group intends to adopt these standards, if applicable, when they become effective. Non-current Liabilities with Covenants (Amendments to IAS 1) On October 31, 2022, the IASB issued amendments to IAS 1 - Non-current Liabilities with Covenants. The amendment clarifies how conditions with which an entity must comply within twelve months after the reporting period affect the classification of a liability. The amendment is effective for reporting periods beginning on or after January 1, 2024. The amendments are not expected to have a material impact on the Group. IFRS 17 Insurance Contracts In May 2017, the IASB issued IFRS 17 Insurance Contracts, a comprehensive new accounting standard for insurance contracts covering recognition and measurement, presentation and disclosure. Once effective, IFRS 17 will replace IFRS 4 Insurance Contracts. In June 2020, the IASB issued amendments to IFRS 17. These amendments included changing the effective date to 2023. Effective for annual periods beginning on or after January 1, 2023. The amendments are not expected to have a material impact on the Group. Definition of Accounting Estimates - Amendments to IAS 8 In February 2021, the Board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January 1, 2023. The amendments are not expected to have a material impact on the Group. Disclosure of Accounting Policies (Amendments to IAS 1 and IFRS Practice Statement 2)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IFRS Practice Statement 2. The amendments are effective for annual reporting periods beginning on or after January 1, 2023. Deferred tax related to Assets and Liabilities arising from a single transaction On May 7, 2021 the IASB issued Deferred Tax related to Assets and Liabilities arising from a Single Transaction (Amendments to IAS 12), which specifies how companies should account for deferred tax on transactions such as leases and decommissioning obligations as of initial recognition. The amendments clarify that no deferred tax exemption applies on such transactions on initial recognition. Therefore, companies are required to recognize the deferred tax effects thereon to the extent that the related assets or liabilities provide for offsetting temporary differences upon recognition date. The amendments are effective for annual reporting periods beginning on or after January 1, 2023, with early application permitted. The Group does not intend to adopt the early application and the amendments are not expected to have a material impact on the Group. Lease Liability in a Sale and Leaseback (Amendments to IFRS 16) On September 22, 2022, the IASB issued amendments to IFRS 16 - Leases. The amendment clarifies how a seller-lessee subsequently measures sale and leaseback transactions that satisfy the requirements in IFRS 15 to be accounted for as a sale. The amendment is effective for reporting periods beginning on or after January 1, 2024. The amendments are not expected to have a material impact on the Group.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amendments are not expected to have a material impact on the Group. Lease Liability in a Sale and Leaseback (Amendments to IFRS 16) On 31 October 2022, the IASB issued 'Non-current Liabilities with Covenants (Amendments to IAS 1)' to clarify how conditions with which an entity must comply within twelve months after the reporting period affect the classification of a liability. The amendments are effective for reporting periods beginning on or after 1 January 2024. On 31 October 2022, the IASB issued 'Non-current Liabilities with Covenants (Amendments to IAS 1)' to clarify how conditions with which an entity must comply within twelve months after the reporting period affect the classification of a liability. The amendments are effective for reporting periods beginning on or after 1 January 2024. 2.19 Significant accounting judgements, estimates and assumptions The preparation of the Group’s consolidated financial statements requires management to make judgements, estimates and assumptions that affect the reported amounts of expenses, income, assets and liabilities, and the accompanying disclosures. Uncertainty about these assumptions and estimates could result in outcomes that require a material adjustment to the carrying amount of assets or liabilities affected in future periods. In the process of applying the Group’s accounting policies, management has made various judgements. Those which management has assessed to have the most significant effect on the amounts recognized in the financial statements have been discussed below. The key assumptions concerning the future and other key sources of estimation uncertainty at the reporting date, that have a significant risk of causing a material adjustment to the carrying amounts of assets and liabilities within the next financial year, are also described in the individual not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The Group has adopted an equity-settled share-based compensation plan, pursuant to which certain participants are granted the right to acquire ordinary shares of the Company. The grants made under this plan are accounted for in accordance with the policy as stated in Note 2.15. The total amount to be expensed is determined by reference to the fair value of the options or restricted stock units granted. The fair value of the options is measured at the date of grant using the Black-Scholes formula as further explained in Note 18. The use of the Black-Scholes formula requires use of certain assumptions relating to the expected option life, the volatility of stock price, the determination of an appropriate risk-free interest rate and expected dividends. Research and development expenses Research and development expenses are currently not capitalized but are expensed because the criteria for capitalization are not met (Note 2.16 and Note 3). At each balance sheet date, the Group estimates the level of services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EUR (€)</t>
        </is>
      </c>
      <c r="B1" s="2" t="inlineStr">
        <is>
          <t>12 Months Ended</t>
        </is>
      </c>
    </row>
    <row r="2">
      <c r="B2" s="2" t="inlineStr">
        <is>
          <t>Dec. 31, 2022</t>
        </is>
      </c>
      <c r="C2" s="2" t="inlineStr">
        <is>
          <t>Dec. 31, 2021</t>
        </is>
      </c>
      <c r="D2" s="2" t="inlineStr">
        <is>
          <t>Dec. 31, 2020</t>
        </is>
      </c>
    </row>
    <row r="3">
      <c r="A3" s="3" t="inlineStr">
        <is>
          <t>Disclosure Of Leases [Abstract]</t>
        </is>
      </c>
      <c r="B3" s="4" t="inlineStr">
        <is>
          <t xml:space="preserve"> </t>
        </is>
      </c>
      <c r="C3" s="4" t="inlineStr">
        <is>
          <t xml:space="preserve"> </t>
        </is>
      </c>
      <c r="D3" s="4" t="inlineStr">
        <is>
          <t xml:space="preserve"> </t>
        </is>
      </c>
    </row>
    <row r="4">
      <c r="A4" s="4" t="inlineStr">
        <is>
          <t>Lease agreement term</t>
        </is>
      </c>
      <c r="B4" s="4" t="inlineStr">
        <is>
          <t>3 years</t>
        </is>
      </c>
      <c r="C4" s="4" t="inlineStr">
        <is>
          <t xml:space="preserve"> </t>
        </is>
      </c>
      <c r="D4" s="4" t="inlineStr">
        <is>
          <t xml:space="preserve"> </t>
        </is>
      </c>
    </row>
    <row r="5">
      <c r="A5" s="4" t="inlineStr">
        <is>
          <t>Average incremental borrowing rate applied to the lease liabilities</t>
        </is>
      </c>
      <c r="B5" s="10" t="n">
        <v>0.07770000000000001</v>
      </c>
      <c r="C5" s="10" t="n">
        <v>0.0291</v>
      </c>
      <c r="D5" s="4" t="inlineStr">
        <is>
          <t xml:space="preserve"> </t>
        </is>
      </c>
    </row>
    <row r="6">
      <c r="A6" s="4" t="inlineStr">
        <is>
          <t>Depreciation expense</t>
        </is>
      </c>
      <c r="B6" s="6" t="n">
        <v>114020</v>
      </c>
      <c r="C6" s="6" t="n">
        <v>58715</v>
      </c>
      <c r="D6" s="4" t="inlineStr">
        <is>
          <t xml:space="preserve"> </t>
        </is>
      </c>
    </row>
    <row r="7">
      <c r="A7" s="4" t="inlineStr">
        <is>
          <t>Cash outflow for leases</t>
        </is>
      </c>
      <c r="B7" s="5" t="n">
        <v>119527</v>
      </c>
      <c r="C7" s="5" t="n">
        <v>57649</v>
      </c>
      <c r="D7" s="4" t="inlineStr">
        <is>
          <t xml:space="preserve"> </t>
        </is>
      </c>
    </row>
    <row r="8">
      <c r="A8" s="4" t="inlineStr">
        <is>
          <t>Total expense related to short-term and low-value leases</t>
        </is>
      </c>
      <c r="B8" s="6" t="n">
        <v>333949</v>
      </c>
      <c r="C8" s="6" t="n">
        <v>275052</v>
      </c>
      <c r="D8" s="6" t="n">
        <v>1196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 Summary of Receivables (Detail) - EUR (€)</t>
        </is>
      </c>
      <c r="B1" s="2" t="inlineStr">
        <is>
          <t>Dec. 31, 2022</t>
        </is>
      </c>
      <c r="C1" s="2" t="inlineStr">
        <is>
          <t>Dec. 31, 2021</t>
        </is>
      </c>
    </row>
    <row r="2">
      <c r="A2" s="3" t="inlineStr">
        <is>
          <t>Disclosure of acquired receivables [abstract]</t>
        </is>
      </c>
      <c r="B2" s="4" t="inlineStr">
        <is>
          <t xml:space="preserve"> </t>
        </is>
      </c>
      <c r="C2" s="4" t="inlineStr">
        <is>
          <t xml:space="preserve"> </t>
        </is>
      </c>
    </row>
    <row r="3">
      <c r="A3" s="4" t="inlineStr">
        <is>
          <t>Trade receivables</t>
        </is>
      </c>
      <c r="B3" s="6" t="n">
        <v>0</v>
      </c>
      <c r="C3" s="6" t="n">
        <v>8451</v>
      </c>
    </row>
    <row r="4">
      <c r="A4" s="4" t="inlineStr">
        <is>
          <t>VAT receivables</t>
        </is>
      </c>
      <c r="B4" s="5" t="n">
        <v>382468</v>
      </c>
      <c r="C4" s="5" t="n">
        <v>691628</v>
      </c>
    </row>
    <row r="5">
      <c r="A5" s="4" t="inlineStr">
        <is>
          <t>Total</t>
        </is>
      </c>
      <c r="B5" s="6" t="n">
        <v>382468</v>
      </c>
      <c r="C5" s="6" t="n">
        <v>7000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ssets - Summary of Other Current Assets (Detail) - EUR (€)</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Prepayments</t>
        </is>
      </c>
      <c r="B3" s="6" t="n">
        <v>4044255</v>
      </c>
      <c r="C3" s="6" t="n">
        <v>1507753</v>
      </c>
    </row>
    <row r="4">
      <c r="A4" s="4" t="inlineStr">
        <is>
          <t>Other assets</t>
        </is>
      </c>
      <c r="B4" s="5" t="n">
        <v>582589</v>
      </c>
      <c r="C4" s="5" t="n">
        <v>5699</v>
      </c>
    </row>
    <row r="5">
      <c r="A5" s="4" t="inlineStr">
        <is>
          <t>Total</t>
        </is>
      </c>
      <c r="B5" s="6" t="n">
        <v>4626844</v>
      </c>
      <c r="C5" s="6" t="n">
        <v>15134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ummary of Cash and Cash Equivalents (Detail) - EUR (€)</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837429</v>
      </c>
      <c r="C3" s="6" t="n">
        <v>209353132</v>
      </c>
      <c r="D3" s="6" t="n">
        <v>98628871</v>
      </c>
      <c r="E3" s="6" t="n">
        <v>20326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ash and cash equivalents - Additional information (Details)</t>
        </is>
      </c>
      <c r="B1" s="2" t="inlineStr">
        <is>
          <t>Dec. 31, 2022 EUR (€)</t>
        </is>
      </c>
    </row>
    <row r="2">
      <c r="A2" s="4" t="inlineStr">
        <is>
          <t>Guarantee [member]</t>
        </is>
      </c>
      <c r="B2" s="4" t="inlineStr">
        <is>
          <t xml:space="preserve"> </t>
        </is>
      </c>
    </row>
    <row r="3">
      <c r="A3" s="3" t="inlineStr">
        <is>
          <t>Disclosure of detailed information about financial instruments [line items]</t>
        </is>
      </c>
      <c r="B3" s="4" t="inlineStr">
        <is>
          <t xml:space="preserve"> </t>
        </is>
      </c>
    </row>
    <row r="4">
      <c r="A4" s="4" t="inlineStr">
        <is>
          <t>Cash on hand</t>
        </is>
      </c>
      <c r="B4" s="6" t="n">
        <v>655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40" customWidth="1" min="5" max="5"/>
    <col width="29" customWidth="1" min="6" max="6"/>
    <col width="29" customWidth="1" min="7" max="7"/>
    <col width="29" customWidth="1" min="8" max="8"/>
    <col width="32" customWidth="1" min="9" max="9"/>
    <col width="25" customWidth="1" min="10" max="10"/>
  </cols>
  <sheetData>
    <row r="1">
      <c r="A1" s="1" t="inlineStr">
        <is>
          <t>Equity - Additional Information (Detail)</t>
        </is>
      </c>
      <c r="B1" s="2" t="inlineStr">
        <is>
          <t>3 Months Ended</t>
        </is>
      </c>
      <c r="C1" s="2" t="inlineStr">
        <is>
          <t>9 Months Ended</t>
        </is>
      </c>
      <c r="E1" s="2" t="inlineStr">
        <is>
          <t>12 Months Ended</t>
        </is>
      </c>
    </row>
    <row r="2">
      <c r="B2" s="2" t="inlineStr">
        <is>
          <t>Mar. 31, 2022 USD ($)</t>
        </is>
      </c>
      <c r="C2" s="2" t="inlineStr">
        <is>
          <t>Sep. 30, 2022 EUR (€)</t>
        </is>
      </c>
      <c r="D2" s="2" t="inlineStr">
        <is>
          <t>Sep. 30, 2022 USD ($)</t>
        </is>
      </c>
      <c r="E2" s="2" t="inlineStr">
        <is>
          <t>Dec. 31, 2022 EUR (€) € / shares shares</t>
        </is>
      </c>
      <c r="F2" s="2" t="inlineStr">
        <is>
          <t>Dec. 31, 2021 EUR (€) shares</t>
        </is>
      </c>
      <c r="G2" s="2" t="inlineStr">
        <is>
          <t>Dec. 31, 2020 EUR (€) shares</t>
        </is>
      </c>
      <c r="H2" s="2" t="inlineStr">
        <is>
          <t>Dec. 31, 2022 USD ($) shares</t>
        </is>
      </c>
      <c r="I2" s="2" t="inlineStr">
        <is>
          <t>Feb. 05, 2021 € / shares shares</t>
        </is>
      </c>
      <c r="J2" s="2" t="inlineStr">
        <is>
          <t>Feb. 04,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 | €</t>
        </is>
      </c>
      <c r="B4" s="4" t="inlineStr">
        <is>
          <t xml:space="preserve"> </t>
        </is>
      </c>
      <c r="C4" s="4" t="inlineStr">
        <is>
          <t xml:space="preserve"> </t>
        </is>
      </c>
      <c r="D4" s="4" t="inlineStr">
        <is>
          <t xml:space="preserve"> </t>
        </is>
      </c>
      <c r="E4" s="6" t="n">
        <v>14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minal value per share | € / shares</t>
        </is>
      </c>
      <c r="B5" s="4" t="inlineStr">
        <is>
          <t xml:space="preserve"> </t>
        </is>
      </c>
      <c r="C5" s="4" t="inlineStr">
        <is>
          <t xml:space="preserve"> </t>
        </is>
      </c>
      <c r="D5" s="4" t="inlineStr">
        <is>
          <t xml:space="preserve"> </t>
        </is>
      </c>
      <c r="E5" s="7" t="n">
        <v>0.1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ssued and fully paid | shares</t>
        </is>
      </c>
      <c r="B6" s="4" t="inlineStr">
        <is>
          <t xml:space="preserve"> </t>
        </is>
      </c>
      <c r="C6" s="4" t="inlineStr">
        <is>
          <t xml:space="preserve"> </t>
        </is>
      </c>
      <c r="D6" s="4" t="inlineStr">
        <is>
          <t xml:space="preserve"> </t>
        </is>
      </c>
      <c r="E6" s="5" t="n">
        <v>33816459</v>
      </c>
      <c r="F6" s="5" t="n">
        <v>33151881</v>
      </c>
      <c r="G6" s="5" t="n">
        <v>23569276</v>
      </c>
      <c r="H6" s="5" t="n">
        <v>33816459</v>
      </c>
      <c r="I6" s="4" t="inlineStr">
        <is>
          <t xml:space="preserve"> </t>
        </is>
      </c>
      <c r="J6" s="4" t="inlineStr">
        <is>
          <t xml:space="preserve"> </t>
        </is>
      </c>
    </row>
    <row r="7">
      <c r="A7" s="4" t="inlineStr">
        <is>
          <t>Share capital</t>
        </is>
      </c>
      <c r="B7" s="4" t="inlineStr">
        <is>
          <t xml:space="preserve"> </t>
        </is>
      </c>
      <c r="C7" s="4" t="inlineStr">
        <is>
          <t xml:space="preserve"> </t>
        </is>
      </c>
      <c r="D7" s="4" t="inlineStr">
        <is>
          <t xml:space="preserve"> </t>
        </is>
      </c>
      <c r="E7" s="6" t="n">
        <v>4057976</v>
      </c>
      <c r="F7" s="6" t="n">
        <v>3978227</v>
      </c>
      <c r="G7" s="4" t="inlineStr">
        <is>
          <t xml:space="preserve"> </t>
        </is>
      </c>
      <c r="H7" s="8" t="n">
        <v>4057976</v>
      </c>
      <c r="I7" s="4" t="inlineStr">
        <is>
          <t xml:space="preserve"> </t>
        </is>
      </c>
      <c r="J7" s="4" t="inlineStr">
        <is>
          <t xml:space="preserve"> </t>
        </is>
      </c>
    </row>
    <row r="8">
      <c r="A8" s="4" t="inlineStr">
        <is>
          <t>Sale of ordinary share | €</t>
        </is>
      </c>
      <c r="B8" s="4" t="inlineStr">
        <is>
          <t xml:space="preserve"> </t>
        </is>
      </c>
      <c r="C8" s="4" t="inlineStr">
        <is>
          <t xml:space="preserve"> </t>
        </is>
      </c>
      <c r="D8" s="4" t="inlineStr">
        <is>
          <t xml:space="preserve"> </t>
        </is>
      </c>
      <c r="E8" s="5" t="n">
        <v>9535473</v>
      </c>
      <c r="F8" s="5" t="n">
        <v>157155899</v>
      </c>
      <c r="G8" s="6" t="n">
        <v>102514879</v>
      </c>
      <c r="H8" s="4" t="inlineStr">
        <is>
          <t xml:space="preserve"> </t>
        </is>
      </c>
      <c r="I8" s="4" t="inlineStr">
        <is>
          <t xml:space="preserve"> </t>
        </is>
      </c>
      <c r="J8" s="4" t="inlineStr">
        <is>
          <t xml:space="preserve"> </t>
        </is>
      </c>
    </row>
    <row r="9">
      <c r="A9" s="4" t="inlineStr">
        <is>
          <t>Payments for share issue costs | €</t>
        </is>
      </c>
      <c r="B9" s="4" t="inlineStr">
        <is>
          <t xml:space="preserve"> </t>
        </is>
      </c>
      <c r="C9" s="4" t="inlineStr">
        <is>
          <t xml:space="preserve"> </t>
        </is>
      </c>
      <c r="D9" s="4" t="inlineStr">
        <is>
          <t xml:space="preserve"> </t>
        </is>
      </c>
      <c r="E9" s="6" t="n">
        <v>839970</v>
      </c>
      <c r="F9" s="6" t="n">
        <v>13154360</v>
      </c>
      <c r="G9" s="6" t="n">
        <v>1314078</v>
      </c>
      <c r="H9" s="4" t="inlineStr">
        <is>
          <t xml:space="preserve"> </t>
        </is>
      </c>
      <c r="I9" s="4" t="inlineStr">
        <is>
          <t xml:space="preserve"> </t>
        </is>
      </c>
      <c r="J9" s="4" t="inlineStr">
        <is>
          <t xml:space="preserve"> </t>
        </is>
      </c>
    </row>
    <row r="10">
      <c r="A10" s="4" t="inlineStr">
        <is>
          <t>Voting rights description</t>
        </is>
      </c>
      <c r="B10" s="4" t="inlineStr">
        <is>
          <t xml:space="preserve"> </t>
        </is>
      </c>
      <c r="C10" s="4" t="inlineStr">
        <is>
          <t xml:space="preserve"> </t>
        </is>
      </c>
      <c r="D10" s="4" t="inlineStr">
        <is>
          <t xml:space="preserve"> </t>
        </is>
      </c>
      <c r="E10" s="4" t="inlineStr">
        <is>
          <t>one vote per share.</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 V B Leeri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e of ordinary shares</t>
        </is>
      </c>
      <c r="B13" s="4" t="inlineStr">
        <is>
          <t xml:space="preserve"> </t>
        </is>
      </c>
      <c r="C13" s="6" t="n">
        <v>9200000</v>
      </c>
      <c r="D13" s="8" t="n">
        <v>96985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share issue costs</t>
        </is>
      </c>
      <c r="B14" s="4" t="inlineStr">
        <is>
          <t xml:space="preserve"> </t>
        </is>
      </c>
      <c r="C14" s="6" t="n">
        <v>308000</v>
      </c>
      <c r="D14" s="8" t="n">
        <v>29995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zed | shares</t>
        </is>
      </c>
      <c r="B17" s="4" t="inlineStr">
        <is>
          <t xml:space="preserve"> </t>
        </is>
      </c>
      <c r="C17" s="4" t="inlineStr">
        <is>
          <t xml:space="preserve"> </t>
        </is>
      </c>
      <c r="D17" s="4" t="inlineStr">
        <is>
          <t xml:space="preserve"> </t>
        </is>
      </c>
      <c r="E17" s="5" t="n">
        <v>58750000</v>
      </c>
      <c r="F17" s="4" t="inlineStr">
        <is>
          <t xml:space="preserve"> </t>
        </is>
      </c>
      <c r="G17" s="4" t="inlineStr">
        <is>
          <t xml:space="preserve"> </t>
        </is>
      </c>
      <c r="H17" s="5" t="n">
        <v>58750000</v>
      </c>
      <c r="I17" s="4" t="inlineStr">
        <is>
          <t xml:space="preserve"> </t>
        </is>
      </c>
      <c r="J17" s="4" t="inlineStr">
        <is>
          <t xml:space="preserve"> </t>
        </is>
      </c>
    </row>
    <row r="18">
      <c r="A18" s="4" t="inlineStr">
        <is>
          <t>Nominal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12</v>
      </c>
      <c r="J18" s="7" t="n">
        <v>0.01</v>
      </c>
    </row>
    <row r="19">
      <c r="A19" s="4" t="inlineStr">
        <is>
          <t>Number of shares issued and fully paid | shares</t>
        </is>
      </c>
      <c r="B19" s="4" t="inlineStr">
        <is>
          <t xml:space="preserve"> </t>
        </is>
      </c>
      <c r="C19" s="4" t="inlineStr">
        <is>
          <t xml:space="preserve"> </t>
        </is>
      </c>
      <c r="D19" s="4" t="inlineStr">
        <is>
          <t xml:space="preserve"> </t>
        </is>
      </c>
      <c r="E19" s="5" t="n">
        <v>33816459</v>
      </c>
      <c r="F19" s="5" t="n">
        <v>33151881</v>
      </c>
      <c r="G19" s="4" t="inlineStr">
        <is>
          <t xml:space="preserve"> </t>
        </is>
      </c>
      <c r="H19" s="5" t="n">
        <v>33816459</v>
      </c>
      <c r="I19" s="5" t="n">
        <v>9511075</v>
      </c>
      <c r="J19" s="4" t="inlineStr">
        <is>
          <t xml:space="preserve"> </t>
        </is>
      </c>
    </row>
    <row r="20">
      <c r="A20" s="4" t="inlineStr">
        <is>
          <t>Ordinary Shares [member] | S V B Leeri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the-market program providing for sales from time to time | $</t>
        </is>
      </c>
      <c r="B22" s="8" t="n">
        <v>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ordinary share | €</t>
        </is>
      </c>
      <c r="B23" s="4" t="inlineStr">
        <is>
          <t xml:space="preserve"> </t>
        </is>
      </c>
      <c r="C23" s="4" t="inlineStr">
        <is>
          <t xml:space="preserve"> </t>
        </is>
      </c>
      <c r="D23" s="4" t="inlineStr">
        <is>
          <t xml:space="preserve"> </t>
        </is>
      </c>
      <c r="E23" s="6" t="n">
        <v>588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uthorized | shares</t>
        </is>
      </c>
      <c r="B26" s="4" t="inlineStr">
        <is>
          <t xml:space="preserve"> </t>
        </is>
      </c>
      <c r="C26" s="4" t="inlineStr">
        <is>
          <t xml:space="preserve"> </t>
        </is>
      </c>
      <c r="D26" s="4" t="inlineStr">
        <is>
          <t xml:space="preserve"> </t>
        </is>
      </c>
      <c r="E26" s="5" t="n">
        <v>58750000</v>
      </c>
      <c r="F26" s="4" t="inlineStr">
        <is>
          <t xml:space="preserve"> </t>
        </is>
      </c>
      <c r="G26" s="4" t="inlineStr">
        <is>
          <t xml:space="preserve"> </t>
        </is>
      </c>
      <c r="H26" s="5" t="n">
        <v>58750000</v>
      </c>
      <c r="I26" s="4" t="inlineStr">
        <is>
          <t xml:space="preserve"> </t>
        </is>
      </c>
      <c r="J26"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Equity - Summary of Share Capital (Detail) - shares</t>
        </is>
      </c>
      <c r="B1" s="2" t="inlineStr">
        <is>
          <t>Dec. 31, 2022</t>
        </is>
      </c>
      <c r="C1" s="2" t="inlineStr">
        <is>
          <t>Dec. 31, 2021</t>
        </is>
      </c>
      <c r="D1" s="2" t="inlineStr">
        <is>
          <t>Feb. 05,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issued and fully paid</t>
        </is>
      </c>
      <c r="B3" s="5" t="n">
        <v>33816459</v>
      </c>
      <c r="C3" s="5" t="n">
        <v>33151881</v>
      </c>
      <c r="D3" s="4" t="inlineStr">
        <is>
          <t xml:space="preserve"> </t>
        </is>
      </c>
      <c r="E3" s="5" t="n">
        <v>23569276</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Number of shares issued and fully paid</t>
        </is>
      </c>
      <c r="B6" s="5" t="n">
        <v>33816459</v>
      </c>
      <c r="C6" s="5" t="n">
        <v>33151881</v>
      </c>
      <c r="D6" s="5" t="n">
        <v>9511075</v>
      </c>
      <c r="E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Liabilities (Detail) - EUR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5979168</v>
      </c>
      <c r="C3" s="6" t="n">
        <v>2125511</v>
      </c>
    </row>
    <row r="4">
      <c r="A4" s="4" t="inlineStr">
        <is>
          <t>Tax and social security liabilities</t>
        </is>
      </c>
      <c r="B4" s="5" t="n">
        <v>705912</v>
      </c>
      <c r="C4" s="5" t="n">
        <v>365061</v>
      </c>
    </row>
    <row r="5">
      <c r="A5" s="4" t="inlineStr">
        <is>
          <t>Total Trade And Other Payables</t>
        </is>
      </c>
      <c r="B5" s="6" t="n">
        <v>6685080</v>
      </c>
      <c r="C5" s="6" t="n">
        <v>24905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 Summary of Accrued Liabilities (Detail) - EUR (€)</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Accrued liabilities</t>
        </is>
      </c>
      <c r="B3" s="6" t="n">
        <v>10890749</v>
      </c>
      <c r="C3" s="6" t="n">
        <v>4270082</v>
      </c>
    </row>
    <row r="4">
      <c r="A4" s="4" t="inlineStr">
        <is>
          <t>Consulting Professional And Audit Liability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Accrued liabilities</t>
        </is>
      </c>
      <c r="B6" s="5" t="n">
        <v>642662</v>
      </c>
      <c r="C6" s="5" t="n">
        <v>786116</v>
      </c>
    </row>
    <row r="7">
      <c r="A7" s="4" t="inlineStr">
        <is>
          <t>Clinical Accrued Liabilitie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ccrued liabilities</t>
        </is>
      </c>
      <c r="B9" s="5" t="n">
        <v>3824468</v>
      </c>
      <c r="C9" s="5" t="n">
        <v>386328</v>
      </c>
    </row>
    <row r="10">
      <c r="A10" s="4" t="inlineStr">
        <is>
          <t>Manufacturing Accrued Liabiliti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Accrued liabilities</t>
        </is>
      </c>
      <c r="B12" s="5" t="n">
        <v>2285584</v>
      </c>
      <c r="C12" s="5" t="n">
        <v>1231514</v>
      </c>
    </row>
    <row r="13">
      <c r="A13" s="4" t="inlineStr">
        <is>
          <t>Preclinical Accrued Liabilitie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ccrued liabilities</t>
        </is>
      </c>
      <c r="B15" s="5" t="n">
        <v>885030</v>
      </c>
      <c r="C15" s="5" t="n">
        <v>398468</v>
      </c>
    </row>
    <row r="16">
      <c r="A16" s="4" t="inlineStr">
        <is>
          <t>Personnel Related Accruals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Accrued liabilities</t>
        </is>
      </c>
      <c r="B18" s="5" t="n">
        <v>2971068</v>
      </c>
      <c r="C18" s="5" t="n">
        <v>1459162</v>
      </c>
    </row>
    <row r="19">
      <c r="A19" s="4" t="inlineStr">
        <is>
          <t>Other Accrued Liabilities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Accrued liabilities</t>
        </is>
      </c>
      <c r="B21" s="6" t="n">
        <v>281937</v>
      </c>
      <c r="C21" s="6" t="n">
        <v>84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22"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Financial risk management - Additional Information (Detail) $ in Millions</t>
        </is>
      </c>
      <c r="C1" s="2" t="inlineStr">
        <is>
          <t>12 Months Ended</t>
        </is>
      </c>
    </row>
    <row r="2">
      <c r="B2" s="2" t="inlineStr">
        <is>
          <t>Feb. 09, 2021 USD ($)</t>
        </is>
      </c>
      <c r="C2" s="2" t="inlineStr">
        <is>
          <t>Dec. 31, 2022 EUR (€) shares</t>
        </is>
      </c>
      <c r="D2" s="2" t="inlineStr">
        <is>
          <t>Dec. 31, 2022 USD ($) shares</t>
        </is>
      </c>
      <c r="E2" s="2" t="inlineStr">
        <is>
          <t>Dec. 31, 2021 EUR (€)</t>
        </is>
      </c>
      <c r="F2" s="2" t="inlineStr">
        <is>
          <t>Dec. 31, 2021 USD ($)</t>
        </is>
      </c>
      <c r="G2" s="2" t="inlineStr">
        <is>
          <t>Dec. 31, 2020 EUR (€)</t>
        </is>
      </c>
      <c r="H2" s="2" t="inlineStr">
        <is>
          <t>Dec. 31, 2022 USD ($)</t>
        </is>
      </c>
    </row>
    <row r="3">
      <c r="A3" s="3" t="inlineStr">
        <is>
          <t>Statement Of 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cy translation reserve</t>
        </is>
      </c>
      <c r="B4" s="4" t="inlineStr">
        <is>
          <t xml:space="preserve"> </t>
        </is>
      </c>
      <c r="C4" s="6" t="n">
        <v>43290</v>
      </c>
      <c r="D4" s="4" t="inlineStr">
        <is>
          <t xml:space="preserve"> </t>
        </is>
      </c>
      <c r="E4" s="6" t="n">
        <v>25928</v>
      </c>
      <c r="F4" s="4" t="inlineStr">
        <is>
          <t xml:space="preserve"> </t>
        </is>
      </c>
      <c r="G4" s="4" t="inlineStr">
        <is>
          <t xml:space="preserve"> </t>
        </is>
      </c>
      <c r="H4" s="4" t="inlineStr">
        <is>
          <t xml:space="preserve"> </t>
        </is>
      </c>
    </row>
    <row r="5">
      <c r="A5" s="4" t="inlineStr">
        <is>
          <t>Net foreign exchange gain (loss)</t>
        </is>
      </c>
      <c r="B5" s="4" t="inlineStr">
        <is>
          <t xml:space="preserve"> </t>
        </is>
      </c>
      <c r="C5" s="5" t="n">
        <v>11100392</v>
      </c>
      <c r="D5" s="4" t="inlineStr">
        <is>
          <t xml:space="preserve"> </t>
        </is>
      </c>
      <c r="E5" s="5" t="n">
        <v>11760469</v>
      </c>
      <c r="F5" s="4" t="inlineStr">
        <is>
          <t xml:space="preserve"> </t>
        </is>
      </c>
      <c r="G5" s="6" t="n">
        <v>-963685</v>
      </c>
      <c r="H5" s="4" t="inlineStr">
        <is>
          <t xml:space="preserve"> </t>
        </is>
      </c>
    </row>
    <row r="6">
      <c r="A6" s="4" t="inlineStr">
        <is>
          <t>Issue of share capital</t>
        </is>
      </c>
      <c r="B6" s="4" t="inlineStr">
        <is>
          <t xml:space="preserve"> </t>
        </is>
      </c>
      <c r="C6" s="5" t="n">
        <v>9535473</v>
      </c>
      <c r="D6" s="4" t="inlineStr">
        <is>
          <t xml:space="preserve"> </t>
        </is>
      </c>
      <c r="E6" s="5" t="n">
        <v>157155899</v>
      </c>
      <c r="F6" s="4" t="inlineStr">
        <is>
          <t xml:space="preserve"> </t>
        </is>
      </c>
      <c r="G6" s="6" t="n">
        <v>102514879</v>
      </c>
      <c r="H6" s="4" t="inlineStr">
        <is>
          <t xml:space="preserve"> </t>
        </is>
      </c>
    </row>
    <row r="7">
      <c r="A7" s="4" t="inlineStr">
        <is>
          <t>Currency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Of 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exchange gain</t>
        </is>
      </c>
      <c r="B9" s="4" t="inlineStr">
        <is>
          <t xml:space="preserve"> </t>
        </is>
      </c>
      <c r="C9" s="6" t="n">
        <v>11100000</v>
      </c>
      <c r="D9" s="4" t="inlineStr">
        <is>
          <t xml:space="preserve"> </t>
        </is>
      </c>
      <c r="E9" s="6" t="n">
        <v>11500000</v>
      </c>
      <c r="F9" s="4" t="inlineStr">
        <is>
          <t xml:space="preserve"> </t>
        </is>
      </c>
      <c r="G9" s="4" t="inlineStr">
        <is>
          <t xml:space="preserve"> </t>
        </is>
      </c>
      <c r="H9" s="4" t="inlineStr">
        <is>
          <t xml:space="preserve"> </t>
        </is>
      </c>
    </row>
    <row r="10">
      <c r="A10" s="4" t="inlineStr">
        <is>
          <t>Increase in exchange rate (in percentage)</t>
        </is>
      </c>
      <c r="B10" s="4" t="inlineStr">
        <is>
          <t xml:space="preserve"> </t>
        </is>
      </c>
      <c r="C10" s="5" t="n">
        <v>10</v>
      </c>
      <c r="D10" s="5" t="n">
        <v>10</v>
      </c>
      <c r="E10" s="4" t="inlineStr">
        <is>
          <t xml:space="preserve"> </t>
        </is>
      </c>
      <c r="F10" s="4" t="inlineStr">
        <is>
          <t xml:space="preserve"> </t>
        </is>
      </c>
      <c r="G10" s="4" t="inlineStr">
        <is>
          <t xml:space="preserve"> </t>
        </is>
      </c>
      <c r="H10" s="4" t="inlineStr">
        <is>
          <t xml:space="preserve"> </t>
        </is>
      </c>
    </row>
    <row r="11">
      <c r="A11" s="4" t="inlineStr">
        <is>
          <t>Currency translation reserv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7.2</v>
      </c>
    </row>
    <row r="12">
      <c r="A12" s="4" t="inlineStr">
        <is>
          <t>Net foreign exchange gain (loss) | $</t>
        </is>
      </c>
      <c r="B12" s="4" t="inlineStr">
        <is>
          <t xml:space="preserve"> </t>
        </is>
      </c>
      <c r="C12" s="4" t="inlineStr">
        <is>
          <t xml:space="preserve"> </t>
        </is>
      </c>
      <c r="D12" s="4" t="inlineStr">
        <is>
          <t xml:space="preserve"> </t>
        </is>
      </c>
      <c r="E12" s="4" t="inlineStr">
        <is>
          <t xml:space="preserve"> </t>
        </is>
      </c>
      <c r="F12" s="13" t="n">
        <v>17.4</v>
      </c>
      <c r="G12" s="4" t="inlineStr">
        <is>
          <t xml:space="preserve"> </t>
        </is>
      </c>
      <c r="H12" s="4" t="inlineStr">
        <is>
          <t xml:space="preserve"> </t>
        </is>
      </c>
    </row>
    <row r="13">
      <c r="A13" s="4" t="inlineStr">
        <is>
          <t>Currency risk [member] | US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Of 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payables to suppliers</t>
        </is>
      </c>
      <c r="B15" s="4" t="inlineStr">
        <is>
          <t xml:space="preserve"> </t>
        </is>
      </c>
      <c r="C15" s="6" t="n">
        <v>72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cy risk [member] | CHF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Of 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e payables to supplier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Of 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B21" s="4" t="inlineStr">
        <is>
          <t xml:space="preserve"> </t>
        </is>
      </c>
      <c r="C21" s="5" t="n">
        <v>1618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Of 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al asset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quidity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Of 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6" t="n">
        <v>161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initial public offering | $</t>
        </is>
      </c>
      <c r="B29" s="13" t="n">
        <v>17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 of share capital | $</t>
        </is>
      </c>
      <c r="B30" s="4" t="inlineStr">
        <is>
          <t xml:space="preserve"> </t>
        </is>
      </c>
      <c r="C30" s="4" t="inlineStr">
        <is>
          <t xml:space="preserve"> </t>
        </is>
      </c>
      <c r="D30" s="8" t="n">
        <v>75</v>
      </c>
      <c r="E30" s="4" t="inlineStr">
        <is>
          <t xml:space="preserve"> </t>
        </is>
      </c>
      <c r="F30" s="4" t="inlineStr">
        <is>
          <t xml:space="preserve"> </t>
        </is>
      </c>
      <c r="G30" s="4" t="inlineStr">
        <is>
          <t xml:space="preserve"> </t>
        </is>
      </c>
      <c r="H30" s="4" t="inlineStr">
        <is>
          <t xml:space="preserve"> </t>
        </is>
      </c>
    </row>
    <row r="31">
      <c r="A31" s="4" t="inlineStr">
        <is>
          <t>Sale or issue of shares | shares</t>
        </is>
      </c>
      <c r="B31" s="4" t="inlineStr">
        <is>
          <t xml:space="preserve"> </t>
        </is>
      </c>
      <c r="C31" s="5" t="n">
        <v>588100</v>
      </c>
      <c r="D31" s="5" t="n">
        <v>588100</v>
      </c>
      <c r="E31" s="4" t="inlineStr">
        <is>
          <t xml:space="preserve"> </t>
        </is>
      </c>
      <c r="F31" s="4" t="inlineStr">
        <is>
          <t xml:space="preserve"> </t>
        </is>
      </c>
      <c r="G31" s="4" t="inlineStr">
        <is>
          <t xml:space="preserve"> </t>
        </is>
      </c>
      <c r="H31" s="4" t="inlineStr">
        <is>
          <t xml:space="preserve"> </t>
        </is>
      </c>
    </row>
    <row r="32">
      <c r="A32" s="4" t="inlineStr">
        <is>
          <t>Proceeds from exercise of options | $</t>
        </is>
      </c>
      <c r="B32" s="4" t="inlineStr">
        <is>
          <t xml:space="preserve"> </t>
        </is>
      </c>
      <c r="C32" s="4" t="inlineStr">
        <is>
          <t xml:space="preserve"> </t>
        </is>
      </c>
      <c r="D32" s="13" t="n">
        <v>9.699999999999999</v>
      </c>
      <c r="E32" s="4" t="inlineStr">
        <is>
          <t xml:space="preserve"> </t>
        </is>
      </c>
      <c r="F32" s="4" t="inlineStr">
        <is>
          <t xml:space="preserve"> </t>
        </is>
      </c>
      <c r="G32" s="4" t="inlineStr">
        <is>
          <t xml:space="preserve"> </t>
        </is>
      </c>
      <c r="H32" s="4" t="inlineStr">
        <is>
          <t xml:space="preserve"> </t>
        </is>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expenses</t>
        </is>
      </c>
      <c r="B1" s="2" t="inlineStr">
        <is>
          <t>12 Months Ended</t>
        </is>
      </c>
    </row>
    <row r="2">
      <c r="B2" s="2" t="inlineStr">
        <is>
          <t>Dec. 31, 2022</t>
        </is>
      </c>
    </row>
    <row r="3">
      <c r="A3" s="3" t="inlineStr">
        <is>
          <t>Disclosure Of Detailed Information Research And Development Expenses [Abstract]</t>
        </is>
      </c>
      <c r="B3" s="4" t="inlineStr">
        <is>
          <t xml:space="preserve"> </t>
        </is>
      </c>
    </row>
    <row r="4">
      <c r="A4" s="4" t="inlineStr">
        <is>
          <t>Research and development expenses</t>
        </is>
      </c>
      <c r="B4" s="4" t="inlineStr">
        <is>
          <t>3. Research and development expenses
2022 2021 2020
€ € €
Personnel expenses (Note 5) ( 13,334,350 ) ( 7,988,096 ) ( 2,951,323 )
Clinical expenses ( 27,653,658 ) ( 16,944,557 ) ( 8,748,748 )
Nonclinical expenses ( 4,853,822 ) ( 3,891,479 ) ( 3,322,590 )
Manufacturing costs ( 11,181,355 ) ( 6,325,068 ) ( 4,311,958 )
License costs — ( 500,000 ) —
Intellectual Property costs ( 352,389 ) ( 139,966 ) ( 173,482 )
( 57,375,574 ) ( 35,789,166 ) ( 19,508,101 ) Clinical expenses include costs of conducting and managing our sponsored clinical trials, including clinical investigator cost, costs of clinical sites, and costs for CRO’s assisting with the clinical development programs. Nonclinical expenses include costs of our outsourced discovery, preclinical and nonclinical development studies. Manufacturing expenses include costs related to manufacturing of active pharmaceutical ingredients and manufacturing of the products used in our clinical trials and research and development activities. License costs consist of a milestone payment of € 500,000 during 2021, which was paid to AnalytiCon upon commencement of Phase 2 develop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Profile of Accrued Liabilities Based on Contractual Undiscounted Payments (Detail) - EUR (€)</t>
        </is>
      </c>
      <c r="B1" s="2" t="inlineStr">
        <is>
          <t>Dec. 31, 2022</t>
        </is>
      </c>
      <c r="C1" s="2" t="inlineStr">
        <is>
          <t>Dec. 31, 2021</t>
        </is>
      </c>
    </row>
    <row r="2">
      <c r="A2" s="3" t="inlineStr">
        <is>
          <t>Statement Of Lineitems [Line Items]</t>
        </is>
      </c>
      <c r="B2" s="4" t="inlineStr">
        <is>
          <t xml:space="preserve"> </t>
        </is>
      </c>
      <c r="C2" s="4" t="inlineStr">
        <is>
          <t xml:space="preserve"> </t>
        </is>
      </c>
    </row>
    <row r="3">
      <c r="A3" s="4" t="inlineStr">
        <is>
          <t>Trade and other payables</t>
        </is>
      </c>
      <c r="B3" s="6" t="n">
        <v>6685080</v>
      </c>
      <c r="C3" s="6" t="n">
        <v>2490572</v>
      </c>
    </row>
    <row r="4">
      <c r="A4" s="4" t="inlineStr">
        <is>
          <t>Accrued liabilities</t>
        </is>
      </c>
      <c r="B4" s="5" t="n">
        <v>10890749</v>
      </c>
      <c r="C4" s="5" t="n">
        <v>4270082</v>
      </c>
    </row>
    <row r="5">
      <c r="A5" s="4" t="inlineStr">
        <is>
          <t>Not later than one year [member]</t>
        </is>
      </c>
      <c r="B5" s="4" t="inlineStr">
        <is>
          <t xml:space="preserve"> </t>
        </is>
      </c>
      <c r="C5" s="4" t="inlineStr">
        <is>
          <t xml:space="preserve"> </t>
        </is>
      </c>
    </row>
    <row r="6">
      <c r="A6" s="3" t="inlineStr">
        <is>
          <t>Statement Of Lineitems [Line Items]</t>
        </is>
      </c>
      <c r="B6" s="4" t="inlineStr">
        <is>
          <t xml:space="preserve"> </t>
        </is>
      </c>
      <c r="C6" s="4" t="inlineStr">
        <is>
          <t xml:space="preserve"> </t>
        </is>
      </c>
    </row>
    <row r="7">
      <c r="A7" s="4" t="inlineStr">
        <is>
          <t>Trade and other payables</t>
        </is>
      </c>
      <c r="B7" s="5" t="n">
        <v>6685080</v>
      </c>
      <c r="C7" s="5" t="n">
        <v>2490572</v>
      </c>
    </row>
    <row r="8">
      <c r="A8" s="4" t="inlineStr">
        <is>
          <t>Accrued liabilities</t>
        </is>
      </c>
      <c r="B8" s="5" t="n">
        <v>10890749</v>
      </c>
      <c r="C8" s="5" t="n">
        <v>4270082</v>
      </c>
    </row>
    <row r="9">
      <c r="A9" s="4" t="inlineStr">
        <is>
          <t>Later than one year and not later than five years [member]</t>
        </is>
      </c>
      <c r="B9" s="4" t="inlineStr">
        <is>
          <t xml:space="preserve"> </t>
        </is>
      </c>
      <c r="C9" s="4" t="inlineStr">
        <is>
          <t xml:space="preserve"> </t>
        </is>
      </c>
    </row>
    <row r="10">
      <c r="A10" s="3" t="inlineStr">
        <is>
          <t>Statement Of Lineitems [Line Items]</t>
        </is>
      </c>
      <c r="B10" s="4" t="inlineStr">
        <is>
          <t xml:space="preserve"> </t>
        </is>
      </c>
      <c r="C10" s="4" t="inlineStr">
        <is>
          <t xml:space="preserve"> </t>
        </is>
      </c>
    </row>
    <row r="11">
      <c r="A11" s="4" t="inlineStr">
        <is>
          <t>Trade and other payables</t>
        </is>
      </c>
      <c r="B11" s="5" t="n">
        <v>0</v>
      </c>
      <c r="C11" s="5" t="n">
        <v>0</v>
      </c>
    </row>
    <row r="12">
      <c r="A12" s="4" t="inlineStr">
        <is>
          <t>Accrued liabilities</t>
        </is>
      </c>
      <c r="B12" s="6" t="n">
        <v>0</v>
      </c>
      <c r="C1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32" customWidth="1" min="5" max="5"/>
    <col width="32" customWidth="1" min="6" max="6"/>
    <col width="32" customWidth="1" min="7" max="7"/>
    <col width="32" customWidth="1" min="8" max="8"/>
    <col width="43" customWidth="1" min="9" max="9"/>
    <col width="32" customWidth="1" min="10" max="10"/>
    <col width="40" customWidth="1" min="11" max="11"/>
    <col width="40" customWidth="1" min="12" max="12"/>
    <col width="29" customWidth="1" min="13" max="13"/>
    <col width="25" customWidth="1" min="14" max="14"/>
  </cols>
  <sheetData>
    <row r="1">
      <c r="A1" s="1" t="inlineStr">
        <is>
          <t>Share-based Payments - Additional Information (Detail)</t>
        </is>
      </c>
      <c r="K1" s="2" t="inlineStr">
        <is>
          <t>12 Months Ended</t>
        </is>
      </c>
    </row>
    <row r="2">
      <c r="B2" s="2" t="inlineStr">
        <is>
          <t>Jun. 01, 2022 shares € / shares</t>
        </is>
      </c>
      <c r="C2" s="2" t="inlineStr">
        <is>
          <t>Apr. 01, 2022 shares $ / shares</t>
        </is>
      </c>
      <c r="D2" s="2" t="inlineStr">
        <is>
          <t>Feb. 03, 2022</t>
        </is>
      </c>
      <c r="E2" s="2" t="inlineStr">
        <is>
          <t>Jan. 01, 2022 shares € / shares</t>
        </is>
      </c>
      <c r="F2" s="2" t="inlineStr">
        <is>
          <t>Jul. 01, 2021 shares $ / shares</t>
        </is>
      </c>
      <c r="G2" s="2" t="inlineStr">
        <is>
          <t>Jun. 25, 2021 shares € / shares</t>
        </is>
      </c>
      <c r="H2" s="2" t="inlineStr">
        <is>
          <t>Jun. 25, 2021 shares $ / shares</t>
        </is>
      </c>
      <c r="I2" s="2" t="inlineStr">
        <is>
          <t>Feb. 04, 2021 shares $ / shares € / shares</t>
        </is>
      </c>
      <c r="J2" s="2" t="inlineStr">
        <is>
          <t>Jan. 01, 2021 shares € / shares</t>
        </is>
      </c>
      <c r="K2" s="2" t="inlineStr">
        <is>
          <t>Dec. 31, 2022 EUR (€) shares € / shares</t>
        </is>
      </c>
      <c r="L2" s="2" t="inlineStr">
        <is>
          <t>Dec. 31, 2021 EUR (€) shares € / shares</t>
        </is>
      </c>
      <c r="M2" s="2" t="inlineStr">
        <is>
          <t>Dec. 31, 2020 EUR (€) shares</t>
        </is>
      </c>
      <c r="N2" s="2" t="inlineStr">
        <is>
          <t>Feb. 05, 2021 € / shares</t>
        </is>
      </c>
    </row>
    <row r="3">
      <c r="A3" s="3" t="inlineStr">
        <is>
          <t>Statement Of 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minal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12</v>
      </c>
      <c r="L4" s="4" t="inlineStr">
        <is>
          <t xml:space="preserve"> </t>
        </is>
      </c>
      <c r="M4" s="4" t="inlineStr">
        <is>
          <t xml:space="preserve"> </t>
        </is>
      </c>
      <c r="N4" s="4" t="inlineStr">
        <is>
          <t xml:space="preserve"> </t>
        </is>
      </c>
    </row>
    <row r="5">
      <c r="A5" s="4" t="inlineStr">
        <is>
          <t>Number Of Instruments Granted In Share based Payment Arrangement</t>
        </is>
      </c>
      <c r="B5" s="4" t="inlineStr">
        <is>
          <t xml:space="preserve"> </t>
        </is>
      </c>
      <c r="C5" s="5" t="n">
        <v>55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ense from share-based payment transac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90041</v>
      </c>
      <c r="L6" s="6" t="n">
        <v>7008923</v>
      </c>
      <c r="M6" s="6" t="n">
        <v>1410101</v>
      </c>
      <c r="N6" s="4" t="inlineStr">
        <is>
          <t xml:space="preserve"> </t>
        </is>
      </c>
    </row>
    <row r="7">
      <c r="A7" s="4" t="inlineStr">
        <is>
          <t>Number of share options outstanding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81538</v>
      </c>
      <c r="L7" s="5" t="n">
        <v>2470295</v>
      </c>
      <c r="M7" s="5" t="n">
        <v>1465295</v>
      </c>
      <c r="N7" s="4" t="inlineStr">
        <is>
          <t xml:space="preserve"> </t>
        </is>
      </c>
    </row>
    <row r="8">
      <c r="A8" s="4" t="inlineStr">
        <is>
          <t>Number of share options exercisable in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85404</v>
      </c>
      <c r="L8" s="5" t="n">
        <v>469630</v>
      </c>
      <c r="M8" s="4" t="inlineStr">
        <is>
          <t xml:space="preserve"> </t>
        </is>
      </c>
      <c r="N8" s="4" t="inlineStr">
        <is>
          <t xml:space="preserve"> </t>
        </is>
      </c>
    </row>
    <row r="9">
      <c r="A9" s="4" t="inlineStr">
        <is>
          <t>Exercise price of outstanding share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1.74</v>
      </c>
      <c r="L9" s="7" t="n">
        <v>38.75</v>
      </c>
      <c r="M9" s="4" t="inlineStr">
        <is>
          <t xml:space="preserve"> </t>
        </is>
      </c>
      <c r="N9" s="4" t="inlineStr">
        <is>
          <t xml:space="preserve"> </t>
        </is>
      </c>
    </row>
    <row r="10">
      <c r="A10" s="4" t="inlineStr">
        <is>
          <t>Weighted average remaining contractual life of outstanding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7 years 6 months</t>
        </is>
      </c>
      <c r="L10" s="4" t="inlineStr">
        <is>
          <t>8 years</t>
        </is>
      </c>
      <c r="M10" s="4" t="inlineStr">
        <is>
          <t xml:space="preserve"> </t>
        </is>
      </c>
      <c r="N10" s="4" t="inlineStr">
        <is>
          <t xml:space="preserve"> </t>
        </is>
      </c>
    </row>
    <row r="11">
      <c r="A11" s="4" t="inlineStr">
        <is>
          <t>Share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257</v>
      </c>
      <c r="L11" s="5" t="n">
        <v>34000</v>
      </c>
      <c r="M11" s="4" t="inlineStr">
        <is>
          <t xml:space="preserve"> </t>
        </is>
      </c>
      <c r="N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atement Of 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of outstanding share option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1</v>
      </c>
      <c r="L14" s="7" t="n">
        <v>0.01</v>
      </c>
      <c r="M14" s="4" t="inlineStr">
        <is>
          <t xml:space="preserve"> </t>
        </is>
      </c>
      <c r="N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tatement Of 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outstanding share option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6.78</v>
      </c>
      <c r="L17" s="7" t="n">
        <v>16.67</v>
      </c>
      <c r="M17" s="4" t="inlineStr">
        <is>
          <t xml:space="preserve"> </t>
        </is>
      </c>
      <c r="N17" s="4" t="inlineStr">
        <is>
          <t xml:space="preserve"> </t>
        </is>
      </c>
    </row>
    <row r="18">
      <c r="A18" s="4" t="inlineStr">
        <is>
          <t>Share Options Vest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atement Of 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aggregate number of stock options shall vest on one year at grant date</t>
        </is>
      </c>
      <c r="B20" s="9" t="n">
        <v>0.25</v>
      </c>
      <c r="C20" s="9" t="n">
        <v>0.25</v>
      </c>
      <c r="D20" s="9" t="n">
        <v>0.25</v>
      </c>
      <c r="E20" s="9" t="n">
        <v>0.25</v>
      </c>
      <c r="F20" s="9" t="n">
        <v>0.25</v>
      </c>
      <c r="G20" s="4" t="inlineStr">
        <is>
          <t xml:space="preserve"> </t>
        </is>
      </c>
      <c r="H20" s="4" t="inlineStr">
        <is>
          <t xml:space="preserve"> </t>
        </is>
      </c>
      <c r="I20" s="9" t="n">
        <v>0.2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aggregate number of stock options shall vest on One Month at grant date</t>
        </is>
      </c>
      <c r="B21" s="10" t="n">
        <v>0.0048</v>
      </c>
      <c r="C21" s="10" t="n">
        <v>0.0048</v>
      </c>
      <c r="D21" s="10" t="n">
        <v>0.0048</v>
      </c>
      <c r="E21" s="10" t="n">
        <v>0.0048</v>
      </c>
      <c r="F21" s="10" t="n">
        <v>0.0048</v>
      </c>
      <c r="G21" s="4" t="inlineStr">
        <is>
          <t xml:space="preserve"> </t>
        </is>
      </c>
      <c r="H21" s="4" t="inlineStr">
        <is>
          <t xml:space="preserve"> </t>
        </is>
      </c>
      <c r="I21" s="10" t="n">
        <v>0.004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Key management personnel of entity or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atement Of 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Instruments Granted In Share based Payment Arrangement</t>
        </is>
      </c>
      <c r="B24" s="5" t="n">
        <v>120000</v>
      </c>
      <c r="C24" s="5" t="n">
        <v>465000</v>
      </c>
      <c r="D24" s="4" t="inlineStr">
        <is>
          <t xml:space="preserve"> </t>
        </is>
      </c>
      <c r="E24" s="5" t="n">
        <v>70000</v>
      </c>
      <c r="F24" s="5" t="n">
        <v>150000</v>
      </c>
      <c r="G24" s="5" t="n">
        <v>14000</v>
      </c>
      <c r="H24" s="5" t="n">
        <v>14000</v>
      </c>
      <c r="I24" s="5" t="n">
        <v>873000</v>
      </c>
      <c r="J24" s="5" t="n">
        <v>107000</v>
      </c>
      <c r="K24" s="4" t="inlineStr">
        <is>
          <t xml:space="preserve"> </t>
        </is>
      </c>
      <c r="L24" s="4" t="inlineStr">
        <is>
          <t xml:space="preserve"> </t>
        </is>
      </c>
      <c r="M24" s="4" t="inlineStr">
        <is>
          <t xml:space="preserve"> </t>
        </is>
      </c>
      <c r="N24" s="4" t="inlineStr">
        <is>
          <t xml:space="preserve"> </t>
        </is>
      </c>
    </row>
    <row r="25">
      <c r="A25" s="4" t="inlineStr">
        <is>
          <t>Number of shares granted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5" t="n">
        <v>88000</v>
      </c>
      <c r="H25" s="5" t="n">
        <v>88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share price | (per share)</t>
        </is>
      </c>
      <c r="B26" s="7" t="n">
        <v>17.98</v>
      </c>
      <c r="C26" s="14" t="n">
        <v>18.14</v>
      </c>
      <c r="D26" s="4" t="inlineStr">
        <is>
          <t xml:space="preserve"> </t>
        </is>
      </c>
      <c r="E26" s="7" t="n">
        <v>14.39</v>
      </c>
      <c r="F26" s="14" t="n">
        <v>17.43</v>
      </c>
      <c r="G26" s="7" t="n">
        <v>2.38</v>
      </c>
      <c r="H26" s="8" t="n">
        <v>20</v>
      </c>
      <c r="I26" s="8" t="n">
        <v>20</v>
      </c>
      <c r="J26" s="7" t="n">
        <v>7.25</v>
      </c>
      <c r="K26" s="4" t="inlineStr">
        <is>
          <t xml:space="preserve"> </t>
        </is>
      </c>
      <c r="L26" s="4" t="inlineStr">
        <is>
          <t xml:space="preserve"> </t>
        </is>
      </c>
      <c r="M26" s="4" t="inlineStr">
        <is>
          <t xml:space="preserve"> </t>
        </is>
      </c>
      <c r="N26" s="4" t="inlineStr">
        <is>
          <t xml:space="preserve"> </t>
        </is>
      </c>
    </row>
    <row r="27">
      <c r="A27" s="4" t="inlineStr">
        <is>
          <t>Members of the bo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atement Of 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Instruments Granted In Share based Payment Arrangement</t>
        </is>
      </c>
      <c r="B29" s="4" t="inlineStr">
        <is>
          <t xml:space="preserve"> </t>
        </is>
      </c>
      <c r="C29" s="5" t="n">
        <v>8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of EUR 7,25 per share [Member] | Key management personnel of entity or pa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atement Of 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scription of maximum term of options granted for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December 31, 2030</t>
        </is>
      </c>
      <c r="K32" s="4" t="inlineStr">
        <is>
          <t xml:space="preserve"> </t>
        </is>
      </c>
      <c r="L32" s="4" t="inlineStr">
        <is>
          <t xml:space="preserve"> </t>
        </is>
      </c>
      <c r="M32" s="4" t="inlineStr">
        <is>
          <t xml:space="preserve"> </t>
        </is>
      </c>
      <c r="N32" s="4" t="inlineStr">
        <is>
          <t xml:space="preserve"> </t>
        </is>
      </c>
    </row>
    <row r="33">
      <c r="A33" s="4" t="inlineStr">
        <is>
          <t>Exercise price of $20 per share [Member] | Key management personnel of entity or par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atement Of 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scription of maximum term of options granted for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February 3, 2031</t>
        </is>
      </c>
      <c r="H35" s="4" t="inlineStr">
        <is>
          <t>February 3, 2031</t>
        </is>
      </c>
      <c r="I35" s="4" t="inlineStr">
        <is>
          <t>February 3, 2031</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 of EUR2.38 per share[Member] | Key management personnel of entity or par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atement Of 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scription of maximum term of options granted for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February 2, 2030</t>
        </is>
      </c>
      <c r="H38" s="4" t="inlineStr">
        <is>
          <t>February 2, 2030</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of $17.43 per share [Member] | Key management personnel of entity or pa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atement Of 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scription of maximum term of options granted for share-based payment arrangement</t>
        </is>
      </c>
      <c r="B41" s="4" t="inlineStr">
        <is>
          <t xml:space="preserve"> </t>
        </is>
      </c>
      <c r="C41" s="4" t="inlineStr">
        <is>
          <t xml:space="preserve"> </t>
        </is>
      </c>
      <c r="D41" s="4" t="inlineStr">
        <is>
          <t xml:space="preserve"> </t>
        </is>
      </c>
      <c r="E41" s="4" t="inlineStr">
        <is>
          <t xml:space="preserve"> </t>
        </is>
      </c>
      <c r="F41" s="4" t="inlineStr">
        <is>
          <t>June 30, 2031</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14.39 per share [Member] | Key management personnel of entity or par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atement Of 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scription of maximum term of options granted for share-based payment arrangement</t>
        </is>
      </c>
      <c r="B44" s="4" t="inlineStr">
        <is>
          <t xml:space="preserve"> </t>
        </is>
      </c>
      <c r="C44" s="4" t="inlineStr">
        <is>
          <t xml:space="preserve"> </t>
        </is>
      </c>
      <c r="D44" s="4" t="inlineStr">
        <is>
          <t xml:space="preserve"> </t>
        </is>
      </c>
      <c r="E44" s="4" t="inlineStr">
        <is>
          <t>December 31, 2031</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of $18.14 per share [Member] | Key management personnel of entity or par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atement Of 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scription of maximum term of options granted for share-based payment arrangement</t>
        </is>
      </c>
      <c r="B47" s="4" t="inlineStr">
        <is>
          <t xml:space="preserve"> </t>
        </is>
      </c>
      <c r="C47" s="4" t="inlineStr">
        <is>
          <t>March 31, 2031</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of $17.98 per share [Member] | Key management personnel of entity or par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atement Of 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scription of maximum term of options granted for share-based payment arrangement</t>
        </is>
      </c>
      <c r="B50" s="4" t="inlineStr">
        <is>
          <t>May 31, 203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atement Of 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minal valu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0.01</v>
      </c>
      <c r="J53" s="4" t="inlineStr">
        <is>
          <t xml:space="preserve"> </t>
        </is>
      </c>
      <c r="K53" s="4" t="inlineStr">
        <is>
          <t xml:space="preserve"> </t>
        </is>
      </c>
      <c r="L53" s="4" t="inlineStr">
        <is>
          <t xml:space="preserve"> </t>
        </is>
      </c>
      <c r="M53" s="4" t="inlineStr">
        <is>
          <t xml:space="preserve"> </t>
        </is>
      </c>
      <c r="N53" s="7" t="n">
        <v>0.12</v>
      </c>
    </row>
    <row r="54">
      <c r="A54" s="4" t="inlineStr">
        <is>
          <t>Restricted Stock units [Member] | Restricted Award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atement Of 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Instruments Granted In Share based Payment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81588</v>
      </c>
      <c r="L56" s="5" t="n">
        <v>175991</v>
      </c>
      <c r="M56" s="4" t="inlineStr">
        <is>
          <t xml:space="preserve"> </t>
        </is>
      </c>
      <c r="N56" s="4" t="inlineStr">
        <is>
          <t xml:space="preserve"> </t>
        </is>
      </c>
    </row>
    <row r="57">
      <c r="A57" s="4" t="inlineStr">
        <is>
          <t>Expense from share-based payment transaction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759159</v>
      </c>
      <c r="L57" s="6" t="n">
        <v>1187463</v>
      </c>
      <c r="M57" s="6" t="n">
        <v>177635</v>
      </c>
      <c r="N57" s="4" t="inlineStr">
        <is>
          <t xml:space="preserve"> </t>
        </is>
      </c>
    </row>
    <row r="58">
      <c r="A58" s="4" t="inlineStr">
        <is>
          <t>Weighted-average grant date fair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1.84</v>
      </c>
      <c r="L58" s="6" t="n">
        <v>17</v>
      </c>
      <c r="M58" s="4" t="inlineStr">
        <is>
          <t xml:space="preserve"> </t>
        </is>
      </c>
      <c r="N58" s="4" t="inlineStr">
        <is>
          <t xml:space="preserve"> </t>
        </is>
      </c>
    </row>
  </sheetData>
  <mergeCells count="3">
    <mergeCell ref="A1:A2"/>
    <mergeCell ref="G1:H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the Number and Weighted Average Exercise Prices Movements in Stock Options (Detail)</t>
        </is>
      </c>
      <c r="B1" s="2" t="inlineStr">
        <is>
          <t>12 Months Ended</t>
        </is>
      </c>
    </row>
    <row r="2">
      <c r="B2" s="2" t="inlineStr">
        <is>
          <t>Dec. 31, 2022 shares € / shares</t>
        </is>
      </c>
      <c r="C2" s="2" t="inlineStr">
        <is>
          <t>Dec. 31, 2021 shares € / shares</t>
        </is>
      </c>
    </row>
    <row r="3">
      <c r="A3" s="3" t="inlineStr">
        <is>
          <t>Disclosureofnumberandweightedaverageexercisepricesofshareoptions [Abstract]</t>
        </is>
      </c>
      <c r="B3" s="4" t="inlineStr">
        <is>
          <t xml:space="preserve"> </t>
        </is>
      </c>
      <c r="C3" s="4" t="inlineStr">
        <is>
          <t xml:space="preserve"> </t>
        </is>
      </c>
    </row>
    <row r="4">
      <c r="A4" s="4" t="inlineStr">
        <is>
          <t>Number stock options, Beginning balance | shares</t>
        </is>
      </c>
      <c r="B4" s="5" t="n">
        <v>2470295</v>
      </c>
      <c r="C4" s="5" t="n">
        <v>1465295</v>
      </c>
    </row>
    <row r="5">
      <c r="A5" s="4" t="inlineStr">
        <is>
          <t>Number stock options, Granted | shares</t>
        </is>
      </c>
      <c r="B5" s="5" t="n">
        <v>742500</v>
      </c>
      <c r="C5" s="5" t="n">
        <v>1144000</v>
      </c>
    </row>
    <row r="6">
      <c r="A6" s="4" t="inlineStr">
        <is>
          <t>Number stock options, Exercised | shares</t>
        </is>
      </c>
      <c r="B6" s="5" t="n">
        <v>-31257</v>
      </c>
      <c r="C6" s="5" t="n">
        <v>-34000</v>
      </c>
    </row>
    <row r="7">
      <c r="A7" s="4" t="inlineStr">
        <is>
          <t>Number stock options, Forfeited | shares</t>
        </is>
      </c>
      <c r="B7" s="5" t="n">
        <v>0</v>
      </c>
      <c r="C7" s="5" t="n">
        <v>-105000</v>
      </c>
    </row>
    <row r="8">
      <c r="A8" s="4" t="inlineStr">
        <is>
          <t>Number stock options, Ending balance | shares</t>
        </is>
      </c>
      <c r="B8" s="5" t="n">
        <v>3181538</v>
      </c>
      <c r="C8" s="5" t="n">
        <v>2470295</v>
      </c>
    </row>
    <row r="9">
      <c r="A9" s="4" t="inlineStr">
        <is>
          <t>Beginning balance, Weighted average | € / shares</t>
        </is>
      </c>
      <c r="B9" s="7" t="n">
        <v>9.18</v>
      </c>
      <c r="C9" s="7" t="n">
        <v>1.85</v>
      </c>
    </row>
    <row r="10">
      <c r="A10" s="4" t="inlineStr">
        <is>
          <t>Granted , Weighted average | € / shares</t>
        </is>
      </c>
      <c r="B10" s="15" t="n">
        <v>16.12</v>
      </c>
      <c r="C10" s="15" t="n">
        <v>15.8</v>
      </c>
    </row>
    <row r="11">
      <c r="A11" s="4" t="inlineStr">
        <is>
          <t>Exercised , Weighted average | € / shares</t>
        </is>
      </c>
      <c r="B11" s="15" t="n">
        <v>2.38</v>
      </c>
      <c r="C11" s="15" t="n">
        <v>2.38</v>
      </c>
    </row>
    <row r="12">
      <c r="A12" s="4" t="inlineStr">
        <is>
          <t>Forfeited , Weighted average | € / shares</t>
        </is>
      </c>
      <c r="B12" s="5" t="n">
        <v>0</v>
      </c>
      <c r="C12" s="15" t="n">
        <v>16.67</v>
      </c>
    </row>
    <row r="13">
      <c r="A13" s="4" t="inlineStr">
        <is>
          <t>Ending balance, Weighted average | € / shares</t>
        </is>
      </c>
      <c r="B13" s="7" t="n">
        <v>9.69</v>
      </c>
      <c r="C13" s="7" t="n">
        <v>9.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the Number and Weighted Average Purchase Prices Movements in RSU (Detail)</t>
        </is>
      </c>
      <c r="B1" s="2" t="inlineStr">
        <is>
          <t>12 Months Ended</t>
        </is>
      </c>
    </row>
    <row r="2">
      <c r="B2" s="2" t="inlineStr">
        <is>
          <t>Dec. 31, 2022 shares € / shares</t>
        </is>
      </c>
      <c r="C2" s="2" t="inlineStr">
        <is>
          <t>Dec. 31, 2021 shares € / shares</t>
        </is>
      </c>
    </row>
    <row r="3">
      <c r="A3" s="3" t="inlineStr">
        <is>
          <t>Disclosure Of Number And Weighted Average Exercise Prices Of Other Equity Instruments [Abstract]</t>
        </is>
      </c>
      <c r="B3" s="4" t="inlineStr">
        <is>
          <t xml:space="preserve"> </t>
        </is>
      </c>
      <c r="C3" s="4" t="inlineStr">
        <is>
          <t xml:space="preserve"> </t>
        </is>
      </c>
    </row>
    <row r="4">
      <c r="A4" s="4" t="inlineStr">
        <is>
          <t>Number of RSUs, Beginning balance | shares</t>
        </is>
      </c>
      <c r="B4" s="5" t="n">
        <v>259714</v>
      </c>
      <c r="C4" s="5" t="n">
        <v>153595</v>
      </c>
    </row>
    <row r="5">
      <c r="A5" s="4" t="inlineStr">
        <is>
          <t>Number of RSUs, Granted | shares</t>
        </is>
      </c>
      <c r="B5" s="5" t="n">
        <v>681588</v>
      </c>
      <c r="C5" s="5" t="n">
        <v>175991</v>
      </c>
    </row>
    <row r="6">
      <c r="A6" s="4" t="inlineStr">
        <is>
          <t>Number of RSUs, Vested | shares</t>
        </is>
      </c>
      <c r="B6" s="5" t="n">
        <v>-65846</v>
      </c>
      <c r="C6" s="5" t="n">
        <v>-57372</v>
      </c>
    </row>
    <row r="7">
      <c r="A7" s="4" t="inlineStr">
        <is>
          <t>Number of RSUs, Forfeited | shares</t>
        </is>
      </c>
      <c r="B7" s="5" t="n">
        <v>-79762</v>
      </c>
      <c r="C7" s="5" t="n">
        <v>-12500</v>
      </c>
    </row>
    <row r="8">
      <c r="A8" s="4" t="inlineStr">
        <is>
          <t>Number of RSUs, Ending balance | shares</t>
        </is>
      </c>
      <c r="B8" s="5" t="n">
        <v>795694</v>
      </c>
      <c r="C8" s="5" t="n">
        <v>259714</v>
      </c>
    </row>
    <row r="9">
      <c r="A9" s="4" t="inlineStr">
        <is>
          <t>Beginning balance , Weighted average | € / shares</t>
        </is>
      </c>
      <c r="B9" s="6" t="n">
        <v>0</v>
      </c>
      <c r="C9" s="6" t="n">
        <v>0</v>
      </c>
    </row>
    <row r="10">
      <c r="A10" s="4" t="inlineStr">
        <is>
          <t>Granted , Weighted average | € / shares</t>
        </is>
      </c>
      <c r="B10" s="5" t="n">
        <v>0</v>
      </c>
      <c r="C10" s="5" t="n">
        <v>0</v>
      </c>
    </row>
    <row r="11">
      <c r="A11" s="4" t="inlineStr">
        <is>
          <t>Vested , Weighted average | € / shares</t>
        </is>
      </c>
      <c r="B11" s="5" t="n">
        <v>0</v>
      </c>
      <c r="C11" s="5" t="n">
        <v>0</v>
      </c>
    </row>
    <row r="12">
      <c r="A12" s="4" t="inlineStr">
        <is>
          <t>Forfeited , Weighted average | € / shares</t>
        </is>
      </c>
      <c r="B12" s="5" t="n">
        <v>0</v>
      </c>
      <c r="C12" s="5" t="n">
        <v>0</v>
      </c>
    </row>
    <row r="13">
      <c r="A13" s="4" t="inlineStr">
        <is>
          <t>Ending balance , Weighted average | € / shares</t>
        </is>
      </c>
      <c r="B13" s="6" t="n">
        <v>0</v>
      </c>
      <c r="C13"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hare-based payments - Summary of Fair Value Per Ordinary Share Pre-IPO at the Grant Based Upon Equity Value (Detail)</t>
        </is>
      </c>
      <c r="B1" s="2" t="inlineStr">
        <is>
          <t>Jan. 01, 2021 yr</t>
        </is>
      </c>
    </row>
    <row r="2">
      <c r="A2" s="3" t="inlineStr">
        <is>
          <t>Disclosure Of Indirect Measurement Of Fair Value Of Goods Or Services Received Share Options Granted During Period [Abstract]</t>
        </is>
      </c>
      <c r="B2" s="4" t="inlineStr">
        <is>
          <t xml:space="preserve"> </t>
        </is>
      </c>
    </row>
    <row r="3">
      <c r="A3" s="4" t="inlineStr">
        <is>
          <t>Expected volatility</t>
        </is>
      </c>
      <c r="B3" s="9" t="n">
        <v>0.85</v>
      </c>
    </row>
    <row r="4">
      <c r="A4" s="4" t="inlineStr">
        <is>
          <t>Expected life</t>
        </is>
      </c>
      <c r="B4" s="5" t="n">
        <v>6</v>
      </c>
    </row>
    <row r="5">
      <c r="A5" s="4" t="inlineStr">
        <is>
          <t>Risk-free interest rate</t>
        </is>
      </c>
      <c r="B5" s="4" t="inlineStr">
        <is>
          <t>(0.60%)</t>
        </is>
      </c>
    </row>
    <row r="6">
      <c r="A6" s="4" t="inlineStr">
        <is>
          <t>Expected dividend yield</t>
        </is>
      </c>
      <c r="B6" s="9"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5" customWidth="1" min="2" max="2"/>
    <col width="32" customWidth="1" min="3" max="3"/>
    <col width="32" customWidth="1" min="4" max="4"/>
    <col width="32" customWidth="1" min="5" max="5"/>
    <col width="35" customWidth="1" min="6" max="6"/>
    <col width="35" customWidth="1" min="7" max="7"/>
    <col width="35" customWidth="1" min="8" max="8"/>
    <col width="21" customWidth="1" min="9" max="9"/>
    <col width="21" customWidth="1" min="10" max="10"/>
    <col width="21" customWidth="1" min="11" max="11"/>
  </cols>
  <sheetData>
    <row r="1">
      <c r="A1" s="1" t="inlineStr">
        <is>
          <t>Share-based payments - Summary of Fair Value Per Option at Each Grant/Measurements Date Using the Black-Scholes Formula (Detail)</t>
        </is>
      </c>
      <c r="B1" s="2" t="inlineStr">
        <is>
          <t>Jul. 01, 2022 shares yr € / shares</t>
        </is>
      </c>
      <c r="C1" s="2" t="inlineStr">
        <is>
          <t>Jun. 01, 2022 shares $ / shares</t>
        </is>
      </c>
      <c r="D1" s="2" t="inlineStr">
        <is>
          <t>Apr. 01, 2022 shares $ / shares</t>
        </is>
      </c>
      <c r="E1" s="2" t="inlineStr">
        <is>
          <t>Jan. 01, 2022 shares $ / shares</t>
        </is>
      </c>
      <c r="F1" s="2" t="inlineStr">
        <is>
          <t>Jun. 25, 2021 shares yr € / shares</t>
        </is>
      </c>
      <c r="G1" s="2" t="inlineStr">
        <is>
          <t>Feb. 04, 2021 yr shares € / shares</t>
        </is>
      </c>
      <c r="H1" s="2" t="inlineStr">
        <is>
          <t>Jan. 01, 2021 shares yr € / shares</t>
        </is>
      </c>
      <c r="I1" s="2" t="inlineStr">
        <is>
          <t>Dec. 31, 2022 shares</t>
        </is>
      </c>
      <c r="J1" s="2" t="inlineStr">
        <is>
          <t>Dec. 31, 2021 shares</t>
        </is>
      </c>
      <c r="K1" s="2" t="inlineStr">
        <is>
          <t>Dec. 31, 2020 shares</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share options outstanding in share-based payment arrangement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181538</v>
      </c>
      <c r="J3" s="5" t="n">
        <v>2470295</v>
      </c>
      <c r="K3" s="5" t="n">
        <v>1465295</v>
      </c>
    </row>
    <row r="4">
      <c r="A4" s="4" t="inlineStr">
        <is>
          <t>Expected 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85</v>
      </c>
      <c r="I4" s="4" t="inlineStr">
        <is>
          <t xml:space="preserve"> </t>
        </is>
      </c>
      <c r="J4" s="4" t="inlineStr">
        <is>
          <t xml:space="preserve"> </t>
        </is>
      </c>
      <c r="K4" s="4" t="inlineStr">
        <is>
          <t xml:space="preserve"> </t>
        </is>
      </c>
    </row>
    <row r="5">
      <c r="A5" s="4" t="inlineStr">
        <is>
          <t>Expected life | y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c r="I5" s="4" t="inlineStr">
        <is>
          <t xml:space="preserve"> </t>
        </is>
      </c>
      <c r="J5" s="4" t="inlineStr">
        <is>
          <t xml:space="preserve"> </t>
        </is>
      </c>
      <c r="K5" s="4" t="inlineStr">
        <is>
          <t xml:space="preserve"> </t>
        </is>
      </c>
    </row>
    <row r="6">
      <c r="A6" s="4" t="inlineStr">
        <is>
          <t>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0.60%)</t>
        </is>
      </c>
      <c r="I6" s="4" t="inlineStr">
        <is>
          <t xml:space="preserve"> </t>
        </is>
      </c>
      <c r="J6" s="4" t="inlineStr">
        <is>
          <t xml:space="preserve"> </t>
        </is>
      </c>
      <c r="K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v>
      </c>
      <c r="I7" s="4" t="inlineStr">
        <is>
          <t xml:space="preserve"> </t>
        </is>
      </c>
      <c r="J7" s="4" t="inlineStr">
        <is>
          <t xml:space="preserve"> </t>
        </is>
      </c>
      <c r="K7" s="4" t="inlineStr">
        <is>
          <t xml:space="preserve"> </t>
        </is>
      </c>
    </row>
    <row r="8">
      <c r="A8" s="4" t="inlineStr">
        <is>
          <t>Black-Scholes formul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 options outstanding in share-based payment arrangement | shares</t>
        </is>
      </c>
      <c r="B10" s="5" t="n">
        <v>150000</v>
      </c>
      <c r="C10" s="5" t="n">
        <v>120000</v>
      </c>
      <c r="D10" s="5" t="n">
        <v>552500</v>
      </c>
      <c r="E10" s="5" t="n">
        <v>70000</v>
      </c>
      <c r="F10" s="4" t="inlineStr">
        <is>
          <t xml:space="preserve"> </t>
        </is>
      </c>
      <c r="G10" s="5" t="n">
        <v>873000</v>
      </c>
      <c r="H10" s="5" t="n">
        <v>107000</v>
      </c>
      <c r="I10" s="4" t="inlineStr">
        <is>
          <t xml:space="preserve"> </t>
        </is>
      </c>
      <c r="J10" s="4" t="inlineStr">
        <is>
          <t xml:space="preserve"> </t>
        </is>
      </c>
      <c r="K10" s="4" t="inlineStr">
        <is>
          <t xml:space="preserve"> </t>
        </is>
      </c>
    </row>
    <row r="11">
      <c r="A11" s="4" t="inlineStr">
        <is>
          <t>Fair value of the options | (per share)</t>
        </is>
      </c>
      <c r="B11" s="7" t="n">
        <v>10.5</v>
      </c>
      <c r="C11" s="14" t="n">
        <v>11.89</v>
      </c>
      <c r="D11" s="14" t="n">
        <v>11.5</v>
      </c>
      <c r="E11" s="14" t="n">
        <v>9.08</v>
      </c>
      <c r="F11" s="4" t="inlineStr">
        <is>
          <t xml:space="preserve"> </t>
        </is>
      </c>
      <c r="G11" s="7" t="n">
        <v>11.88</v>
      </c>
      <c r="H11" s="7" t="n">
        <v>5.06</v>
      </c>
      <c r="I11" s="4" t="inlineStr">
        <is>
          <t xml:space="preserve"> </t>
        </is>
      </c>
      <c r="J11" s="4" t="inlineStr">
        <is>
          <t xml:space="preserve"> </t>
        </is>
      </c>
      <c r="K11" s="4" t="inlineStr">
        <is>
          <t xml:space="preserve"> </t>
        </is>
      </c>
    </row>
    <row r="12">
      <c r="A12" s="4" t="inlineStr">
        <is>
          <t>Fair value of the ordinary shares | (per share)</t>
        </is>
      </c>
      <c r="B12" s="15" t="n">
        <v>14.67</v>
      </c>
      <c r="C12" s="15" t="n">
        <v>16.88</v>
      </c>
      <c r="D12" s="15" t="n">
        <v>16.42</v>
      </c>
      <c r="E12" s="15" t="n">
        <v>12.65</v>
      </c>
      <c r="F12" s="4" t="inlineStr">
        <is>
          <t xml:space="preserve"> </t>
        </is>
      </c>
      <c r="G12" s="15" t="n">
        <v>16.69</v>
      </c>
      <c r="H12" s="15" t="n">
        <v>7.25</v>
      </c>
      <c r="I12" s="4" t="inlineStr">
        <is>
          <t xml:space="preserve"> </t>
        </is>
      </c>
      <c r="J12" s="4" t="inlineStr">
        <is>
          <t xml:space="preserve"> </t>
        </is>
      </c>
      <c r="K12" s="4" t="inlineStr">
        <is>
          <t xml:space="preserve"> </t>
        </is>
      </c>
    </row>
    <row r="13">
      <c r="A13" s="4" t="inlineStr">
        <is>
          <t>Weighted average share price | (per share)</t>
        </is>
      </c>
      <c r="B13" s="7" t="n">
        <v>14.67</v>
      </c>
      <c r="C13" s="14" t="n">
        <v>16.88</v>
      </c>
      <c r="D13" s="14" t="n">
        <v>16.42</v>
      </c>
      <c r="E13" s="14" t="n">
        <v>12.65</v>
      </c>
      <c r="F13" s="4" t="inlineStr">
        <is>
          <t xml:space="preserve"> </t>
        </is>
      </c>
      <c r="G13" s="7" t="n">
        <v>16.69</v>
      </c>
      <c r="H13" s="7" t="n">
        <v>7.25</v>
      </c>
      <c r="I13" s="4" t="inlineStr">
        <is>
          <t xml:space="preserve"> </t>
        </is>
      </c>
      <c r="J13" s="4" t="inlineStr">
        <is>
          <t xml:space="preserve"> </t>
        </is>
      </c>
      <c r="K13" s="4" t="inlineStr">
        <is>
          <t xml:space="preserve"> </t>
        </is>
      </c>
    </row>
    <row r="14">
      <c r="A14" s="4" t="inlineStr">
        <is>
          <t>Expected volatility</t>
        </is>
      </c>
      <c r="B14" s="9" t="n">
        <v>0.85</v>
      </c>
      <c r="C14" s="9" t="n">
        <v>0.8</v>
      </c>
      <c r="D14" s="9" t="n">
        <v>0.8</v>
      </c>
      <c r="E14" s="9" t="n">
        <v>0.85</v>
      </c>
      <c r="F14" s="4" t="inlineStr">
        <is>
          <t xml:space="preserve"> </t>
        </is>
      </c>
      <c r="G14" s="9" t="n">
        <v>0.85</v>
      </c>
      <c r="H14" s="9" t="n">
        <v>0.85</v>
      </c>
      <c r="I14" s="4" t="inlineStr">
        <is>
          <t xml:space="preserve"> </t>
        </is>
      </c>
      <c r="J14" s="4" t="inlineStr">
        <is>
          <t xml:space="preserve"> </t>
        </is>
      </c>
      <c r="K14" s="4" t="inlineStr">
        <is>
          <t xml:space="preserve"> </t>
        </is>
      </c>
    </row>
    <row r="15">
      <c r="A15" s="4" t="inlineStr">
        <is>
          <t>Expected life</t>
        </is>
      </c>
      <c r="B15" s="12" t="n">
        <v>6.1</v>
      </c>
      <c r="C15" s="12" t="n">
        <v>6.1</v>
      </c>
      <c r="D15" s="12" t="n">
        <v>6.1</v>
      </c>
      <c r="E15" s="12" t="n">
        <v>6.1</v>
      </c>
      <c r="F15" s="4" t="inlineStr">
        <is>
          <t xml:space="preserve"> </t>
        </is>
      </c>
      <c r="G15" s="12" t="n">
        <v>6.1</v>
      </c>
      <c r="H15" s="5" t="n">
        <v>6</v>
      </c>
      <c r="I15" s="4" t="inlineStr">
        <is>
          <t xml:space="preserve"> </t>
        </is>
      </c>
      <c r="J15" s="4" t="inlineStr">
        <is>
          <t xml:space="preserve"> </t>
        </is>
      </c>
      <c r="K15" s="4" t="inlineStr">
        <is>
          <t xml:space="preserve"> </t>
        </is>
      </c>
    </row>
    <row r="16">
      <c r="A16" s="4" t="inlineStr">
        <is>
          <t>Risk-free interest rate</t>
        </is>
      </c>
      <c r="B16" s="10" t="n">
        <v>0.012</v>
      </c>
      <c r="C16" s="9" t="n">
        <v>0.03</v>
      </c>
      <c r="D16" s="10" t="n">
        <v>0.026</v>
      </c>
      <c r="E16" s="10" t="n">
        <v>0.014</v>
      </c>
      <c r="F16" s="4" t="inlineStr">
        <is>
          <t xml:space="preserve"> </t>
        </is>
      </c>
      <c r="G16" s="10" t="n">
        <v>0.008</v>
      </c>
      <c r="H16" s="4" t="inlineStr">
        <is>
          <t>(0.60%)</t>
        </is>
      </c>
      <c r="I16" s="4" t="inlineStr">
        <is>
          <t xml:space="preserve"> </t>
        </is>
      </c>
      <c r="J16" s="4" t="inlineStr">
        <is>
          <t xml:space="preserve"> </t>
        </is>
      </c>
      <c r="K16" s="4" t="inlineStr">
        <is>
          <t xml:space="preserve"> </t>
        </is>
      </c>
    </row>
    <row r="17">
      <c r="A17" s="4" t="inlineStr">
        <is>
          <t>Expected dividend yield</t>
        </is>
      </c>
      <c r="B17" s="9" t="n">
        <v>0</v>
      </c>
      <c r="C17" s="4" t="inlineStr">
        <is>
          <t xml:space="preserve"> </t>
        </is>
      </c>
      <c r="D17" s="4" t="inlineStr">
        <is>
          <t xml:space="preserve"> </t>
        </is>
      </c>
      <c r="E17" s="4" t="inlineStr">
        <is>
          <t xml:space="preserve"> </t>
        </is>
      </c>
      <c r="F17" s="4" t="inlineStr">
        <is>
          <t xml:space="preserve"> </t>
        </is>
      </c>
      <c r="G17" s="9" t="n">
        <v>0</v>
      </c>
      <c r="H17" s="9" t="n">
        <v>0</v>
      </c>
      <c r="I17" s="4" t="inlineStr">
        <is>
          <t xml:space="preserve"> </t>
        </is>
      </c>
      <c r="J17" s="4" t="inlineStr">
        <is>
          <t xml:space="preserve"> </t>
        </is>
      </c>
      <c r="K17" s="4" t="inlineStr">
        <is>
          <t xml:space="preserve"> </t>
        </is>
      </c>
    </row>
    <row r="18">
      <c r="A18" s="4" t="inlineStr">
        <is>
          <t>Black-Scholes formula [member] | Option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 options outstanding in share-based payment arrangement | shares</t>
        </is>
      </c>
      <c r="B20" s="4" t="inlineStr">
        <is>
          <t xml:space="preserve"> </t>
        </is>
      </c>
      <c r="C20" s="4" t="inlineStr">
        <is>
          <t xml:space="preserve"> </t>
        </is>
      </c>
      <c r="D20" s="4" t="inlineStr">
        <is>
          <t xml:space="preserve"> </t>
        </is>
      </c>
      <c r="E20" s="4" t="inlineStr">
        <is>
          <t xml:space="preserve"> </t>
        </is>
      </c>
      <c r="F20" s="5" t="n">
        <v>14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the options</t>
        </is>
      </c>
      <c r="B21" s="4" t="inlineStr">
        <is>
          <t xml:space="preserve"> </t>
        </is>
      </c>
      <c r="C21" s="4" t="inlineStr">
        <is>
          <t xml:space="preserve"> </t>
        </is>
      </c>
      <c r="D21" s="4" t="inlineStr">
        <is>
          <t xml:space="preserve"> </t>
        </is>
      </c>
      <c r="E21" s="4" t="inlineStr">
        <is>
          <t xml:space="preserve"> </t>
        </is>
      </c>
      <c r="F21" s="7" t="n">
        <v>10.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the ordinary shares</t>
        </is>
      </c>
      <c r="B22" s="4" t="inlineStr">
        <is>
          <t xml:space="preserve"> </t>
        </is>
      </c>
      <c r="C22" s="4" t="inlineStr">
        <is>
          <t xml:space="preserve"> </t>
        </is>
      </c>
      <c r="D22" s="4" t="inlineStr">
        <is>
          <t xml:space="preserve"> </t>
        </is>
      </c>
      <c r="E22" s="4" t="inlineStr">
        <is>
          <t xml:space="preserve"> </t>
        </is>
      </c>
      <c r="F22" s="15" t="n">
        <v>15.4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share price</t>
        </is>
      </c>
      <c r="B23" s="4" t="inlineStr">
        <is>
          <t xml:space="preserve"> </t>
        </is>
      </c>
      <c r="C23" s="4" t="inlineStr">
        <is>
          <t xml:space="preserve"> </t>
        </is>
      </c>
      <c r="D23" s="4" t="inlineStr">
        <is>
          <t xml:space="preserve"> </t>
        </is>
      </c>
      <c r="E23" s="4" t="inlineStr">
        <is>
          <t xml:space="preserve"> </t>
        </is>
      </c>
      <c r="F23" s="7" t="n">
        <v>16.7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9" t="n">
        <v>0.8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life | yr</t>
        </is>
      </c>
      <c r="B25" s="4" t="inlineStr">
        <is>
          <t xml:space="preserve"> </t>
        </is>
      </c>
      <c r="C25" s="4" t="inlineStr">
        <is>
          <t xml:space="preserve"> </t>
        </is>
      </c>
      <c r="D25" s="4" t="inlineStr">
        <is>
          <t xml:space="preserve"> </t>
        </is>
      </c>
      <c r="E25" s="4" t="inlineStr">
        <is>
          <t xml:space="preserve"> </t>
        </is>
      </c>
      <c r="F25" s="12" t="n">
        <v>6.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10" t="n">
        <v>0.01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9"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lack-Scholes formula [member] | Option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Significant Unobservable Inputs Used In Fair Value Measurement Of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 options outstanding in share-based payment arrangement | shares</t>
        </is>
      </c>
      <c r="B30" s="4" t="inlineStr">
        <is>
          <t xml:space="preserve"> </t>
        </is>
      </c>
      <c r="C30" s="4" t="inlineStr">
        <is>
          <t xml:space="preserve"> </t>
        </is>
      </c>
      <c r="D30" s="4" t="inlineStr">
        <is>
          <t xml:space="preserve"> </t>
        </is>
      </c>
      <c r="E30" s="4" t="inlineStr">
        <is>
          <t xml:space="preserve"> </t>
        </is>
      </c>
      <c r="F30" s="5" t="n">
        <v>88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the options</t>
        </is>
      </c>
      <c r="B31" s="4" t="inlineStr">
        <is>
          <t xml:space="preserve"> </t>
        </is>
      </c>
      <c r="C31" s="4" t="inlineStr">
        <is>
          <t xml:space="preserve"> </t>
        </is>
      </c>
      <c r="D31" s="4" t="inlineStr">
        <is>
          <t xml:space="preserve"> </t>
        </is>
      </c>
      <c r="E31" s="4" t="inlineStr">
        <is>
          <t xml:space="preserve"> </t>
        </is>
      </c>
      <c r="F31" s="7" t="n">
        <v>13.7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the ordinary shares</t>
        </is>
      </c>
      <c r="B32" s="4" t="inlineStr">
        <is>
          <t xml:space="preserve"> </t>
        </is>
      </c>
      <c r="C32" s="4" t="inlineStr">
        <is>
          <t xml:space="preserve"> </t>
        </is>
      </c>
      <c r="D32" s="4" t="inlineStr">
        <is>
          <t xml:space="preserve"> </t>
        </is>
      </c>
      <c r="E32" s="4" t="inlineStr">
        <is>
          <t xml:space="preserve"> </t>
        </is>
      </c>
      <c r="F32" s="15" t="n">
        <v>15.4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share price</t>
        </is>
      </c>
      <c r="B33" s="4" t="inlineStr">
        <is>
          <t xml:space="preserve"> </t>
        </is>
      </c>
      <c r="C33" s="4" t="inlineStr">
        <is>
          <t xml:space="preserve"> </t>
        </is>
      </c>
      <c r="D33" s="4" t="inlineStr">
        <is>
          <t xml:space="preserve"> </t>
        </is>
      </c>
      <c r="E33" s="4" t="inlineStr">
        <is>
          <t xml:space="preserve"> </t>
        </is>
      </c>
      <c r="F33" s="7" t="n">
        <v>2.3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9" t="n">
        <v>0.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life | yr</t>
        </is>
      </c>
      <c r="B35" s="4" t="inlineStr">
        <is>
          <t xml:space="preserve"> </t>
        </is>
      </c>
      <c r="C35" s="4" t="inlineStr">
        <is>
          <t xml:space="preserve"> </t>
        </is>
      </c>
      <c r="D35" s="4" t="inlineStr">
        <is>
          <t xml:space="preserve"> </t>
        </is>
      </c>
      <c r="E35" s="4" t="inlineStr">
        <is>
          <t xml:space="preserve"> </t>
        </is>
      </c>
      <c r="F35" s="12" t="n">
        <v>4.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0.50%)</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dividend yield</t>
        </is>
      </c>
      <c r="B37" s="4" t="inlineStr">
        <is>
          <t xml:space="preserve"> </t>
        </is>
      </c>
      <c r="C37" s="4" t="inlineStr">
        <is>
          <t xml:space="preserve"> </t>
        </is>
      </c>
      <c r="D37" s="4" t="inlineStr">
        <is>
          <t xml:space="preserve"> </t>
        </is>
      </c>
      <c r="E37" s="4" t="inlineStr">
        <is>
          <t xml:space="preserve"> </t>
        </is>
      </c>
      <c r="F37" s="9" t="n">
        <v>0</v>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ummary of Earnings Per Share (Detail) - EUR (€)</t>
        </is>
      </c>
      <c r="B1" s="2" t="inlineStr">
        <is>
          <t>12 Months Ended</t>
        </is>
      </c>
    </row>
    <row r="2">
      <c r="B2" s="2" t="inlineStr">
        <is>
          <t>Dec. 31, 2022</t>
        </is>
      </c>
      <c r="C2" s="2" t="inlineStr">
        <is>
          <t>Dec. 31, 2021</t>
        </is>
      </c>
      <c r="D2" s="2" t="inlineStr">
        <is>
          <t>Dec. 31, 2020</t>
        </is>
      </c>
    </row>
    <row r="3">
      <c r="A3" s="3" t="inlineStr">
        <is>
          <t>Basic And Diluted Earnings Per Share1 [Abstract]</t>
        </is>
      </c>
      <c r="B3" s="4" t="inlineStr">
        <is>
          <t xml:space="preserve"> </t>
        </is>
      </c>
      <c r="C3" s="4" t="inlineStr">
        <is>
          <t xml:space="preserve"> </t>
        </is>
      </c>
      <c r="D3" s="4" t="inlineStr">
        <is>
          <t xml:space="preserve"> </t>
        </is>
      </c>
    </row>
    <row r="4">
      <c r="A4" s="4" t="inlineStr">
        <is>
          <t>Net Loss</t>
        </is>
      </c>
      <c r="B4" s="6" t="n">
        <v>-76332557</v>
      </c>
      <c r="C4" s="6" t="n">
        <v>-42730779</v>
      </c>
      <c r="D4" s="6" t="n">
        <v>-25985704</v>
      </c>
    </row>
    <row r="5">
      <c r="A5" s="4" t="inlineStr">
        <is>
          <t>Weighted average number of ordinary shares outstanding</t>
        </is>
      </c>
      <c r="B5" s="5" t="n">
        <v>33585976</v>
      </c>
      <c r="C5" s="5" t="n">
        <v>30411902</v>
      </c>
      <c r="D5" s="5" t="n">
        <v>4850000</v>
      </c>
    </row>
    <row r="6">
      <c r="A6" s="4" t="inlineStr">
        <is>
          <t>Basic and diluted loss per share</t>
        </is>
      </c>
      <c r="B6" s="7" t="n">
        <v>-2.27</v>
      </c>
      <c r="C6" s="7" t="n">
        <v>-1.4</v>
      </c>
      <c r="D6" s="7" t="n">
        <v>-5.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EUR (€)</t>
        </is>
      </c>
      <c r="B1" s="2" t="inlineStr">
        <is>
          <t>12 Months Ended</t>
        </is>
      </c>
    </row>
    <row r="2">
      <c r="B2" s="2" t="inlineStr">
        <is>
          <t>Dec. 31, 2022</t>
        </is>
      </c>
      <c r="C2" s="2" t="inlineStr">
        <is>
          <t>Dec. 31, 2021</t>
        </is>
      </c>
      <c r="D2" s="2" t="inlineStr">
        <is>
          <t>Dec. 31, 2020</t>
        </is>
      </c>
    </row>
    <row r="3">
      <c r="A3" s="3" t="inlineStr">
        <is>
          <t>Disclosure Of Information About Key Management Personnel [Line Items]</t>
        </is>
      </c>
      <c r="B3" s="4" t="inlineStr">
        <is>
          <t xml:space="preserve"> </t>
        </is>
      </c>
      <c r="C3" s="4" t="inlineStr">
        <is>
          <t xml:space="preserve"> </t>
        </is>
      </c>
      <c r="D3" s="4" t="inlineStr">
        <is>
          <t xml:space="preserve"> </t>
        </is>
      </c>
    </row>
    <row r="4">
      <c r="A4" s="4" t="inlineStr">
        <is>
          <t>Short-term employee benefits capitalized</t>
        </is>
      </c>
      <c r="B4" s="6" t="n">
        <v>0</v>
      </c>
      <c r="C4" s="6" t="n">
        <v>0</v>
      </c>
      <c r="D4" s="6" t="n">
        <v>120000</v>
      </c>
    </row>
    <row r="5">
      <c r="A5" s="4" t="inlineStr">
        <is>
          <t>Charit Research Organisation GMBH[Member]</t>
        </is>
      </c>
      <c r="B5" s="4" t="inlineStr">
        <is>
          <t xml:space="preserve"> </t>
        </is>
      </c>
      <c r="C5" s="4" t="inlineStr">
        <is>
          <t xml:space="preserve"> </t>
        </is>
      </c>
      <c r="D5" s="4" t="inlineStr">
        <is>
          <t xml:space="preserve"> </t>
        </is>
      </c>
    </row>
    <row r="6">
      <c r="A6" s="3" t="inlineStr">
        <is>
          <t>Disclosure Of Information About Key Management Personnel [Line Items]</t>
        </is>
      </c>
      <c r="B6" s="4" t="inlineStr">
        <is>
          <t xml:space="preserve"> </t>
        </is>
      </c>
      <c r="C6" s="4" t="inlineStr">
        <is>
          <t xml:space="preserve"> </t>
        </is>
      </c>
      <c r="D6" s="4" t="inlineStr">
        <is>
          <t xml:space="preserve"> </t>
        </is>
      </c>
    </row>
    <row r="7">
      <c r="A7" s="4" t="inlineStr">
        <is>
          <t>Payments for services supporting research</t>
        </is>
      </c>
      <c r="B7" s="5" t="n">
        <v>372858</v>
      </c>
      <c r="C7" s="5" t="n">
        <v>608</v>
      </c>
      <c r="D7" s="5" t="n">
        <v>1025795</v>
      </c>
    </row>
    <row r="8">
      <c r="A8" s="4" t="inlineStr">
        <is>
          <t>Key management personnel of entity or parent [member]</t>
        </is>
      </c>
      <c r="B8" s="4" t="inlineStr">
        <is>
          <t xml:space="preserve"> </t>
        </is>
      </c>
      <c r="C8" s="4" t="inlineStr">
        <is>
          <t xml:space="preserve"> </t>
        </is>
      </c>
      <c r="D8" s="4" t="inlineStr">
        <is>
          <t xml:space="preserve"> </t>
        </is>
      </c>
    </row>
    <row r="9">
      <c r="A9" s="3" t="inlineStr">
        <is>
          <t>Disclosure Of Information About Key Management Personnel [Line Items]</t>
        </is>
      </c>
      <c r="B9" s="4" t="inlineStr">
        <is>
          <t xml:space="preserve"> </t>
        </is>
      </c>
      <c r="C9" s="4" t="inlineStr">
        <is>
          <t xml:space="preserve"> </t>
        </is>
      </c>
      <c r="D9" s="4" t="inlineStr">
        <is>
          <t xml:space="preserve"> </t>
        </is>
      </c>
    </row>
    <row r="10">
      <c r="A10" s="4" t="inlineStr">
        <is>
          <t>Amount of outstanding payable</t>
        </is>
      </c>
      <c r="B10" s="5" t="n">
        <v>1162963</v>
      </c>
      <c r="C10" s="5" t="n">
        <v>1586157</v>
      </c>
      <c r="D10" s="5" t="n">
        <v>398489</v>
      </c>
    </row>
    <row r="11">
      <c r="A11" s="4" t="inlineStr">
        <is>
          <t>Related party expenses recognized in loss and comprehensive loss paid to external management entities</t>
        </is>
      </c>
      <c r="B11" s="6" t="n">
        <v>1156715</v>
      </c>
      <c r="C11" s="6" t="n">
        <v>1101280</v>
      </c>
      <c r="D11" s="6" t="n">
        <v>7248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to Key Management Personnel (Detail) - EUR (€)</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 term employee benefits</t>
        </is>
      </c>
      <c r="B4" s="6" t="n">
        <v>3461860</v>
      </c>
      <c r="C4" s="6" t="n">
        <v>2517211</v>
      </c>
      <c r="D4" s="6" t="n">
        <v>1834423</v>
      </c>
    </row>
    <row r="5">
      <c r="A5" s="4" t="inlineStr">
        <is>
          <t>Post employee benefits</t>
        </is>
      </c>
      <c r="B5" s="5" t="n">
        <v>148678</v>
      </c>
      <c r="C5" s="5" t="n">
        <v>80482</v>
      </c>
      <c r="D5" s="5" t="n">
        <v>34934</v>
      </c>
    </row>
    <row r="6">
      <c r="A6" s="4" t="inlineStr">
        <is>
          <t>Share-based payments</t>
        </is>
      </c>
      <c r="B6" s="5" t="n">
        <v>6524726</v>
      </c>
      <c r="C6" s="5" t="n">
        <v>6269218</v>
      </c>
      <c r="D6" s="5" t="n">
        <v>860117</v>
      </c>
    </row>
    <row r="7">
      <c r="A7" s="4" t="inlineStr">
        <is>
          <t>Total</t>
        </is>
      </c>
      <c r="B7" s="6" t="n">
        <v>10135264</v>
      </c>
      <c r="C7" s="6" t="n">
        <v>8866911</v>
      </c>
      <c r="D7" s="6" t="n">
        <v>27294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Aggregate Minimum Payments Under Research and Development Commitments (Detail) - EUR (€)</t>
        </is>
      </c>
      <c r="B1" s="2" t="inlineStr">
        <is>
          <t>Dec. 31, 2023</t>
        </is>
      </c>
      <c r="C1" s="2" t="inlineStr">
        <is>
          <t>Dec. 31, 2022</t>
        </is>
      </c>
    </row>
    <row r="2">
      <c r="A2" s="3" t="inlineStr">
        <is>
          <t>Disclosure Of Detailed Information About Future Aggregate Minimum Payments Under Research And Development Commitmentsl [Line Items]</t>
        </is>
      </c>
      <c r="B2" s="4" t="inlineStr">
        <is>
          <t xml:space="preserve"> </t>
        </is>
      </c>
      <c r="C2" s="4" t="inlineStr">
        <is>
          <t xml:space="preserve"> </t>
        </is>
      </c>
    </row>
    <row r="3">
      <c r="A3" s="4" t="inlineStr">
        <is>
          <t>Future aggregate minimum payments under research and development commitments</t>
        </is>
      </c>
      <c r="B3" s="6" t="n">
        <v>27972000</v>
      </c>
      <c r="C3" s="6" t="n">
        <v>19504000</v>
      </c>
    </row>
    <row r="4">
      <c r="A4" s="4" t="inlineStr">
        <is>
          <t>Not later than one year [member]</t>
        </is>
      </c>
      <c r="B4" s="4" t="inlineStr">
        <is>
          <t xml:space="preserve"> </t>
        </is>
      </c>
      <c r="C4" s="4" t="inlineStr">
        <is>
          <t xml:space="preserve"> </t>
        </is>
      </c>
    </row>
    <row r="5">
      <c r="A5" s="3" t="inlineStr">
        <is>
          <t>Disclosure Of Detailed Information About Future Aggregate Minimum Payments Under Research And Development Commitmentsl [Line Items]</t>
        </is>
      </c>
      <c r="B5" s="4" t="inlineStr">
        <is>
          <t xml:space="preserve"> </t>
        </is>
      </c>
      <c r="C5" s="4" t="inlineStr">
        <is>
          <t xml:space="preserve"> </t>
        </is>
      </c>
    </row>
    <row r="6">
      <c r="A6" s="4" t="inlineStr">
        <is>
          <t>Future aggregate minimum payments under research and development commitments</t>
        </is>
      </c>
      <c r="B6" s="5" t="n">
        <v>21819000</v>
      </c>
      <c r="C6" s="5" t="n">
        <v>16153000</v>
      </c>
    </row>
    <row r="7">
      <c r="A7" s="4" t="inlineStr">
        <is>
          <t>Later than one year and not later than five years [member]</t>
        </is>
      </c>
      <c r="B7" s="4" t="inlineStr">
        <is>
          <t xml:space="preserve"> </t>
        </is>
      </c>
      <c r="C7" s="4" t="inlineStr">
        <is>
          <t xml:space="preserve"> </t>
        </is>
      </c>
    </row>
    <row r="8">
      <c r="A8" s="3" t="inlineStr">
        <is>
          <t>Disclosure Of Detailed Information About Future Aggregate Minimum Payments Under Research And Development Commitmentsl [Line Items]</t>
        </is>
      </c>
      <c r="B8" s="4" t="inlineStr">
        <is>
          <t xml:space="preserve"> </t>
        </is>
      </c>
      <c r="C8" s="4" t="inlineStr">
        <is>
          <t xml:space="preserve"> </t>
        </is>
      </c>
    </row>
    <row r="9">
      <c r="A9" s="4" t="inlineStr">
        <is>
          <t>Future aggregate minimum payments under research and development commitments</t>
        </is>
      </c>
      <c r="B9" s="6" t="n">
        <v>6153000</v>
      </c>
      <c r="C9" s="6" t="n">
        <v>335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Detailed Information General And Administrative Expenses [Abstract]</t>
        </is>
      </c>
      <c r="B3" s="4" t="inlineStr">
        <is>
          <t xml:space="preserve"> </t>
        </is>
      </c>
    </row>
    <row r="4">
      <c r="A4" s="4" t="inlineStr">
        <is>
          <t>General and administrative expenses</t>
        </is>
      </c>
      <c r="B4" s="4" t="inlineStr">
        <is>
          <t>4. General and administrative expenses
2022 2021 2020
€ € €
Personnel expenses (Note 5) ( 13,484,996 ) ( 7,033,913 ) ( 1,490,674 )
Consulting fees ( 898,435 ) ( 757,233 ) ( 1,042,195 )
Professional fees ( 3,972,771 ) ( 2,868,684 ) ( 943,322 )
Accounting, tax and auditing fees ( 1,652,995 ) ( 1,306,714 ) ( 1,275,842 )
Insurance, facilities and office expenses ( 6,443,709 ) ( 5,648,763 ) ( 551,223 )
Travel expenses ( 1,105,961 ) ( 143,582 ) ( 26,773 )
Other expenses ( 1,780,167 ) ( 590,571 ) ( 168,462 )
( 29,339,034 ) ( 18,349,460 ) ( 5,498,491 ) In 2022 and 2021, the Group entered into a number of lease arrangements, which were assessed to be short-term leases (with a lease term of 12 months equaling its non-cancellable period). Depreciation expenses of € 38,920 (2021:€ 77,370 ; 2020:€ 7,401 ) related to property, plant and equipment and short-term leases is included in other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2 EUR (€)</t>
        </is>
      </c>
    </row>
    <row r="2">
      <c r="A2" s="3" t="inlineStr">
        <is>
          <t>Disclosure of other provisions [abstract]</t>
        </is>
      </c>
      <c r="B2" s="4" t="inlineStr">
        <is>
          <t xml:space="preserve"> </t>
        </is>
      </c>
    </row>
    <row r="3">
      <c r="A3" s="4" t="inlineStr">
        <is>
          <t>Potential milestone payments outstanding</t>
        </is>
      </c>
      <c r="B3" s="11" t="n">
        <v>10.5</v>
      </c>
    </row>
    <row r="4">
      <c r="A4" s="4" t="inlineStr">
        <is>
          <t>Sales of generic version, Percentage</t>
        </is>
      </c>
      <c r="B4" s="9" t="n">
        <v>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ntingent assets - Additional Information (Detail) - EUR (€)</t>
        </is>
      </c>
      <c r="B1" s="2" t="inlineStr">
        <is>
          <t>Dec. 31, 2022</t>
        </is>
      </c>
      <c r="C1" s="2" t="inlineStr">
        <is>
          <t>Dec. 31, 2021</t>
        </is>
      </c>
    </row>
    <row r="2">
      <c r="A2" s="3" t="inlineStr">
        <is>
          <t>Disclosure of other provisions [abstract]</t>
        </is>
      </c>
      <c r="B2" s="4" t="inlineStr">
        <is>
          <t xml:space="preserve"> </t>
        </is>
      </c>
      <c r="C2" s="4" t="inlineStr">
        <is>
          <t xml:space="preserve"> </t>
        </is>
      </c>
    </row>
    <row r="3">
      <c r="A3" s="4" t="inlineStr">
        <is>
          <t>Contingent liabilities</t>
        </is>
      </c>
      <c r="B3" s="6" t="n">
        <v>0</v>
      </c>
      <c r="C3" s="6" t="n">
        <v>0</v>
      </c>
    </row>
    <row r="4">
      <c r="A4" s="4" t="inlineStr">
        <is>
          <t>Contingent assets</t>
        </is>
      </c>
      <c r="B4" s="6" t="n">
        <v>0</v>
      </c>
      <c r="C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50:47Z</dcterms:created>
  <dcterms:modified xmlns:dcterms="http://purl.org/dc/terms/" xmlns:xsi="http://www.w3.org/2001/XMLSchema-instance" xsi:type="dcterms:W3CDTF">2023-04-05T10:50:47Z</dcterms:modified>
</cp:coreProperties>
</file>